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Cash, Cash Equivalents and In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Business Combinations" sheetId="14" state="visible" r:id="rId14"/>
    <sheet xmlns:r="http://schemas.openxmlformats.org/officeDocument/2006/relationships" name="Term Loan and Line of Credit" sheetId="15" state="visible" r:id="rId15"/>
    <sheet xmlns:r="http://schemas.openxmlformats.org/officeDocument/2006/relationships" name="Common Stock Repurchas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Business Segments and Internati" sheetId="22" state="visible" r:id="rId22"/>
    <sheet xmlns:r="http://schemas.openxmlformats.org/officeDocument/2006/relationships" name="Basis of Presentation (Policies" sheetId="23" state="visible" r:id="rId23"/>
    <sheet xmlns:r="http://schemas.openxmlformats.org/officeDocument/2006/relationships" name="Cash, Cash Equivalents and In24"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Intangible Assets and Goodwill " sheetId="27" state="visible" r:id="rId27"/>
    <sheet xmlns:r="http://schemas.openxmlformats.org/officeDocument/2006/relationships" name="Business Combinations (Tables)" sheetId="28" state="visible" r:id="rId28"/>
    <sheet xmlns:r="http://schemas.openxmlformats.org/officeDocument/2006/relationships" name="Term Loan and Line of Credit (T" sheetId="29" state="visible" r:id="rId29"/>
    <sheet xmlns:r="http://schemas.openxmlformats.org/officeDocument/2006/relationships" name="Stock-Based Compensation (Table" sheetId="30" state="visible" r:id="rId30"/>
    <sheet xmlns:r="http://schemas.openxmlformats.org/officeDocument/2006/relationships" name="Accumulated Other Comprehensi31"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Business Segments and Interna34" sheetId="34" state="visible" r:id="rId34"/>
    <sheet xmlns:r="http://schemas.openxmlformats.org/officeDocument/2006/relationships" name="Basis of Presentation (Details)" sheetId="35" state="visible" r:id="rId35"/>
    <sheet xmlns:r="http://schemas.openxmlformats.org/officeDocument/2006/relationships" name="Cash, Cash Equivalents and In36" sheetId="36" state="visible" r:id="rId36"/>
    <sheet xmlns:r="http://schemas.openxmlformats.org/officeDocument/2006/relationships" name="Cash, Cash Equivalents and In37" sheetId="37" state="visible" r:id="rId37"/>
    <sheet xmlns:r="http://schemas.openxmlformats.org/officeDocument/2006/relationships" name="Cash, Cash Equivalents and In38" sheetId="38" state="visible" r:id="rId38"/>
    <sheet xmlns:r="http://schemas.openxmlformats.org/officeDocument/2006/relationships" name="Cash, Cash Equivalents and In39" sheetId="39" state="visible" r:id="rId39"/>
    <sheet xmlns:r="http://schemas.openxmlformats.org/officeDocument/2006/relationships" name="Derivative Instruments (Narrati" sheetId="40" state="visible" r:id="rId40"/>
    <sheet xmlns:r="http://schemas.openxmlformats.org/officeDocument/2006/relationships" name="Derivative Instruments (Foreign" sheetId="41" state="visible" r:id="rId41"/>
    <sheet xmlns:r="http://schemas.openxmlformats.org/officeDocument/2006/relationships" name="Fair Value Measurements (Detail"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Business Combinations (Narrativ" sheetId="47" state="visible" r:id="rId47"/>
    <sheet xmlns:r="http://schemas.openxmlformats.org/officeDocument/2006/relationships" name="Business Combinations (Assets A" sheetId="48" state="visible" r:id="rId48"/>
    <sheet xmlns:r="http://schemas.openxmlformats.org/officeDocument/2006/relationships" name="Term Loan and Line of Credit (N" sheetId="49" state="visible" r:id="rId49"/>
    <sheet xmlns:r="http://schemas.openxmlformats.org/officeDocument/2006/relationships" name="Term Loan and Line of Credit (F" sheetId="50" state="visible" r:id="rId50"/>
    <sheet xmlns:r="http://schemas.openxmlformats.org/officeDocument/2006/relationships" name="Common Stock Repurchases (Detai" sheetId="51" state="visible" r:id="rId51"/>
    <sheet xmlns:r="http://schemas.openxmlformats.org/officeDocument/2006/relationships" name="Stock-Based Compensation (Narra" sheetId="52" state="visible" r:id="rId52"/>
    <sheet xmlns:r="http://schemas.openxmlformats.org/officeDocument/2006/relationships" name="Stock-Based Compensation (Class" sheetId="53" state="visible" r:id="rId53"/>
    <sheet xmlns:r="http://schemas.openxmlformats.org/officeDocument/2006/relationships" name="Accumulated Other Comprehensi54" sheetId="54" state="visible" r:id="rId54"/>
    <sheet xmlns:r="http://schemas.openxmlformats.org/officeDocument/2006/relationships" name="Restructuring Charges (Summary " sheetId="55" state="visible" r:id="rId55"/>
    <sheet xmlns:r="http://schemas.openxmlformats.org/officeDocument/2006/relationships" name="Restructuring Charges (Narrativ" sheetId="56" state="visible" r:id="rId56"/>
    <sheet xmlns:r="http://schemas.openxmlformats.org/officeDocument/2006/relationships" name="Income Taxes (Details)" sheetId="57" state="visible" r:id="rId57"/>
    <sheet xmlns:r="http://schemas.openxmlformats.org/officeDocument/2006/relationships" name="Earnings per share (Calculation" sheetId="58" state="visible" r:id="rId58"/>
    <sheet xmlns:r="http://schemas.openxmlformats.org/officeDocument/2006/relationships" name="Earnings per share (Narrative) " sheetId="59" state="visible" r:id="rId59"/>
    <sheet xmlns:r="http://schemas.openxmlformats.org/officeDocument/2006/relationships" name="Business Segments and Interna60" sheetId="60" state="visible" r:id="rId60"/>
    <sheet xmlns:r="http://schemas.openxmlformats.org/officeDocument/2006/relationships" name="Business Segments and Interna61" sheetId="61" state="visible" r:id="rId61"/>
    <sheet xmlns:r="http://schemas.openxmlformats.org/officeDocument/2006/relationships" name="Business Segments and Interna62" sheetId="62" state="visible" r:id="rId62"/>
  </sheets>
  <definedNames/>
  <calcPr calcId="124519" fullCalcOnLoad="1"/>
</workbook>
</file>

<file path=xl/sharedStrings.xml><?xml version="1.0" encoding="utf-8"?>
<sst xmlns="http://schemas.openxmlformats.org/spreadsheetml/2006/main" uniqueCount="472">
  <si>
    <t>Document And Entity Information - shares</t>
  </si>
  <si>
    <t>6 Months Ended</t>
  </si>
  <si>
    <t>May 31, 2018</t>
  </si>
  <si>
    <t>Jun. 27, 2018</t>
  </si>
  <si>
    <t>Document And Entity Information [Abstract]</t>
  </si>
  <si>
    <t>Entity Registrant Name</t>
  </si>
  <si>
    <t>PROGRESS SOFTWARE CORP /MA</t>
  </si>
  <si>
    <t>Entity Central Index Key</t>
  </si>
  <si>
    <t>Document Type</t>
  </si>
  <si>
    <t>10-Q</t>
  </si>
  <si>
    <t>Document Period End Date</t>
  </si>
  <si>
    <t>May 31,
		2018</t>
  </si>
  <si>
    <t>Amendment Flag</t>
  </si>
  <si>
    <t>false</t>
  </si>
  <si>
    <t>Document Fiscal Year Focus</t>
  </si>
  <si>
    <t>Document Fiscal Period Focus</t>
  </si>
  <si>
    <t>Q2</t>
  </si>
  <si>
    <t>Current Fiscal Year End Date</t>
  </si>
  <si>
    <t>--11-30</t>
  </si>
  <si>
    <t>Entity Filer Category</t>
  </si>
  <si>
    <t>Large Accelerated Filer</t>
  </si>
  <si>
    <t>Entity Common Stock, Shares Outstanding (in shares)</t>
  </si>
  <si>
    <t>Condensed Consolidated Balance Sheets - USD ($) $ in Thousands</t>
  </si>
  <si>
    <t>Nov. 30, 2017</t>
  </si>
  <si>
    <t>Current assets:</t>
  </si>
  <si>
    <t>Cash and cash equivalents</t>
  </si>
  <si>
    <t>Short-term investments</t>
  </si>
  <si>
    <t>Total cash, cash equivalents and short-term investments</t>
  </si>
  <si>
    <t>Accounts receivable (less allowances of $720 and $676,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 net</t>
  </si>
  <si>
    <t>Accounts payable</t>
  </si>
  <si>
    <t>Accrued compensation and related taxes</t>
  </si>
  <si>
    <t>Dividends payable to shareholders</t>
  </si>
  <si>
    <t>Income taxes payable</t>
  </si>
  <si>
    <t>Other accrued liabilities</t>
  </si>
  <si>
    <t>Short-term deferred revenue</t>
  </si>
  <si>
    <t>Total current liabilities</t>
  </si>
  <si>
    <t>Long-term debt, net</t>
  </si>
  <si>
    <t>Long-term deferred revenue</t>
  </si>
  <si>
    <t>Deferred tax liabilities</t>
  </si>
  <si>
    <t>Other noncurrent liabilities</t>
  </si>
  <si>
    <t>Commitments and contingencies</t>
  </si>
  <si>
    <t xml:space="preserve"> </t>
  </si>
  <si>
    <t>Shareholders’ equity:</t>
  </si>
  <si>
    <t>Preferred stock, $0.01 par value; authorized, 10,000,000 shares; issued, none</t>
  </si>
  <si>
    <t>Common stock, $0.01 par value, and additional paid-in capital; authorized, 200,000,000 shares; issued and outstanding, 45,503,468 shares in 2018 and 47,281,035 shares in 2017</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May 31, 2017</t>
  </si>
  <si>
    <t>Revenue:</t>
  </si>
  <si>
    <t>Total revenue</t>
  </si>
  <si>
    <t>Costs of revenue:</t>
  </si>
  <si>
    <t>Amortization of acquired intangibles</t>
  </si>
  <si>
    <t>Total costs of revenue</t>
  </si>
  <si>
    <t>Gross profit</t>
  </si>
  <si>
    <t>Operating expenses:</t>
  </si>
  <si>
    <t>Sales and marketing</t>
  </si>
  <si>
    <t>Product development</t>
  </si>
  <si>
    <t>General and administrative</t>
  </si>
  <si>
    <t>Fees related to shareholder activist</t>
  </si>
  <si>
    <t>Restructuring expense</t>
  </si>
  <si>
    <t>Acquisition-related expenses</t>
  </si>
  <si>
    <t>Total operating expenses</t>
  </si>
  <si>
    <t>Income from operations</t>
  </si>
  <si>
    <t>Other (expense) income, net:</t>
  </si>
  <si>
    <t>Interest expense</t>
  </si>
  <si>
    <t>Interest income and other, net</t>
  </si>
  <si>
    <t>Foreign currency (loss) gain, net</t>
  </si>
  <si>
    <t>Total other (expense) incom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ash dividends declared per common share (in dollars per share)</t>
  </si>
  <si>
    <t>Software licenses</t>
  </si>
  <si>
    <t>Cost of maintenance and services</t>
  </si>
  <si>
    <t>Maintenance and services</t>
  </si>
  <si>
    <t>Condensed Consolidated Statements of Comprehensive Income - USD ($) $ in Thousands</t>
  </si>
  <si>
    <t>Statement of Comprehensive Income [Abstract]</t>
  </si>
  <si>
    <t>Other comprehensive (loss) income, net of tax:</t>
  </si>
  <si>
    <t>Foreign currency translation adjustments</t>
  </si>
  <si>
    <t>Unrealized (losses) gains on investments, net of tax provision of $0 and $39 for the second quarter and first six months of 2018, respectively and $5 and $45 for the second quarter and first six months of 2017, respectively</t>
  </si>
  <si>
    <t>Total other comprehensive (loss) income, net of tax</t>
  </si>
  <si>
    <t>Comprehensive income</t>
  </si>
  <si>
    <t>Condensed Consolidated Statements of Comprehensive Income (Parenthetical) - USD ($) $ in Thousands</t>
  </si>
  <si>
    <t>Tax provision included in accumulated unrealized losses on investments</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 and other</t>
  </si>
  <si>
    <t>Stock-based compensation</t>
  </si>
  <si>
    <t>Loss on disposal of property</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Purchases of property and equipment</t>
  </si>
  <si>
    <t>Payments for acquisitions, net of cash acquired</t>
  </si>
  <si>
    <t>Net cash flows used in investing activities</t>
  </si>
  <si>
    <t>Cash flows used in financing activities:</t>
  </si>
  <si>
    <t>Proceeds from stock-based compensation plans</t>
  </si>
  <si>
    <t>Payments for taxes related to net share settlements of equity awards</t>
  </si>
  <si>
    <t>Repurchases of common stock</t>
  </si>
  <si>
    <t>Dividend payments to shareholders</t>
  </si>
  <si>
    <t>Payment of long-term debt</t>
  </si>
  <si>
    <t>Net cash flows used in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533 in 2018 and $2,928 in 2017</t>
  </si>
  <si>
    <t>Cash paid for interest</t>
  </si>
  <si>
    <t>Non-cash investing and financing activities:</t>
  </si>
  <si>
    <t>Total fair value of restricted stock awards, restricted stock units and deferred stock units on date vested</t>
  </si>
  <si>
    <t>Dividends declared</t>
  </si>
  <si>
    <t>Unsettled sale of property, plant and equipment, net</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Progress Software Corporation ("Progress," the "Company," "we," "us," or "our") offers the leading platform for developing and deploying strategic business applications. We enable customers and partners to deliver modern, high-impact digital experiences with a fraction of the effort, time and cost. Progress offers powerful tools for easily building adaptive user experiences across any type of device or touchpoint, award-winning machine learning that enables cognitive capabilities to be a part of any application, the flexibility of a serverless cloud to deploy modern apps, business rules, web content management, plus leading data connectivity technology. Over 1,700 independent software vendors, 100,000 enterprise customers, and 2 million developers rely on Progress to power their application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the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7 , as amended ("Annual Report on Form 10-K for the fiscal year ended November 30, 2017 "). We made no material changes in the application of our significant accounting policies that were disclosed in our Annual Report on Form 10-K for the fiscal year ended November 30, 2017 . We have prepared the accompanying unaudited condensed consolidated financial statements on the same basis as the audited financial statements included in our Annual Report on Form 10-K for the fiscal year ended November 30, 2017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February 2018, the Financial Accounting Standards Board ("FASB") issued Accounting Standards Update No. 2018-02, Income Statement - Reporting Comprehensive Income (Topic 220), Reclassification of Certain Tax Effects from Accumulated Other Comprehensive Income ("ASU 2018-02"). ASU 2018-02 gives entities the option to reclassify the disproportionate income tax effects ("stranded tax effects") caused by the newly-enacted US Tax Cuts and Jobs Act from accumulated other comprehensive income to retained earnings. The update also requires new disclosures, some of which are applicable for all entities. The guidance in ASU 2018-02 is effective for annual reporting periods beginning after December 15, 2018, with early adoption permitted. We are currently considering whether to adopt the optional reclassification of the stranded tax effects and evaluating the effect that implementation of this update will have upon adoption on our consolidated financial position and results of operations.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May 2017, the FASB issued Accounting Standards Update No. 2017-09, Compensation - Stock Compensation (Topic 718), Scope of Modification Accounting ("ASU 2017-09"), which amends the scope of modification accounting for share-based payment awards. The guidance in ASU 2017-09 provides that modification accounting is required only if a change in the terms or conditions of an award results in a change to the fair value, the vesting conditions, or the classification of the award as equity or liability. The guidance in ASU 2017-09 is required for annual reporting periods beginning after December 15, 2017, with early adoption permitted. We are currently assessing the impact of the adoption of this update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March 2016,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The standard requires, on a prospective basis, the recognition of all excess tax benefits and tax deficiencies as income tax benefit or expense in the statement of operations and the tax effect of exercised or vested awards should be treated as discrete items in the reporting period in which they occur. The excess tax benefits and tax deficiencies should not be considered in an entity's calculation of its annual estimated effective tax rate and, as excess tax benefits are no longer recognized in additional paid-in capital, the assumed proceeds from applying the treasury stock method to calculate diluted earnings per share should exclude such excess tax benefits. Further, on either a prospective or retrospective basis, excess tax benefits should be classified as operating activities in the statement of cash flows. The standard also provides entities the option to make an entity-wide accounting policy election to either estimate the number of awards that are expected to vest (current GAAP) or account for forfeitures when they occur, which is to be applied in accordance with a modified retrospective transition. Additionally, the standard updates the threshold to qualify for equity classification for minimum statutory tax withholding requirements by permitting an entity to withhold up to the maximum statutory rates in the applicable jurisdictions, applied on a modified retrospective basis. Finally, the standard requires that cash paid by an employer to a taxing authority when directly withholding shares for tax withholding purposes be classified as a financing activity in the statement of cash flows, applied retrospectively. We adopted this standard at the beginning of the first quarter of fiscal year 2018 and elected to classify excess tax benefits as operating activities on a prospective basis in the condensed consolidated statement of cash flows. As such, the prior period condensed consolidated statement of cash flows was not adjusted. We also elected to account for forfeitures as they occur and recorded a cumulative-effect adjustment of $0.6 million to retained earnings during the period of adoption. The adoption of ASU 2016-09 did not have a material impact on our consolidated financial position, results of operations, and cash flow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guidance provided in Topic 606 requires entities to use a five-step model to recognize revenue by allocating the consideration from contracts to performance obligations on a relative standalone selling price basis. The standard also requires new disclosures regarding the nature, amount, timing, and uncertainty of revenue and cash flows arising from contracts with customers.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currently plans to adopt this ASU in accordance with the full retrospective approach, effective December 1, 2018. Fiscal year 2019 quarterly results, and comparative prior periods, will be prepared in accordance with ASC Topic 606. The first Annual Report on Form 10-K issued in accordance with ASC Topi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the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t>
  </si>
  <si>
    <t>Investments and Cash [Abstract]</t>
  </si>
  <si>
    <t>Cash, Cash Equivalents and Investments A summary of our cash, cash equivalents and available-for-sale investments at May 31, 2018 is as follows (in thousands): Amortized Cost Basis Unrealized Gains Unrealized Losses Fair Value Cash $ 96,523 $ — $ — $ 96,523 Money market funds 598 — — 598 State and municipal bond obligations 32,323 — (184 ) 32,139 U.S. treasury bonds 6,704 — (28 ) 6,676 Corporate bonds 8,334 — (70 ) 8,264 Total $ 144,482 $ — $ (282 ) $ 144,200 A summary of our cash, cash equivalents and available-for-sale investments at November 30, 2017 is as follows (in thousands): Amortized Cost Basis Unrealized Gains Unrealized Losses Fair Value Cash $ 130,547 $ — $ — $ 130,547 Money market funds 2,917 — — 2,917 State and municipal bond obligations 40,458 — (231 ) 40,227 U.S. treasury bonds 3,517 — (26 ) 3,491 Corporate bonds 6,463 — (36 ) 6,427 Total $ 183,902 $ — $ (293 ) $ 183,609 Such amounts are classified on our condensed consolidated balance sheets as follows (in thousands): May 31, 2018 November 30, 2017 Cash and Equivalents Short-Term Investments Cash and Equivalents Short-Term Investments Cash $ 96,523 $ — $ 130,547 $ — Money market funds 598 — 2,917 — State and municipal bond obligations — 32,139 — 40,227 U.S. treasury bonds — 6,676 — 3,491 Corporate bonds — 8,264 — 6,427 Total $ 97,121 $ 47,079 $ 133,464 $ 50,145 The fair value of debt securities by contractual maturity is as follows (in thousands): May 31, November 30, Due in one year or less $ 27,247 $ 22,333 Due after one year (1) 19,832 27,812 Total $ 47,079 $ 50,145 (1) Includes state and municipal bond obligations, U.S. treasury bonds, and corporate bonds, which are securities representing investments available for current operations and are classified as current in the condensed consolidated balance sheets. We did no t hold any investments with continuous unrealized losses as of May 31, 2018 or November 30, 2017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expire from 30 days to one year . At May 31, 2018 , $1.5 million was recorded in other accrued liabilities on the condensed consolidated balance sheet. At November 30, 2017 , $0.2 million and $0.2 million was recorded in other accrued liabilities and other assets , respectively, on the consolidated balance sheet. In the three and six months ended May 31, 2018 , realized and unrealized losses of $6.7 million and $3.1 million , respectively, from our forward contracts were recognized in foreign currency (loss) gain, net , on the condensed consolidated statements of operations. In the three and six months ended May 31, 2017 , realized and unrealized gains of $3.6 million and $4.4 million , respectively, from our forward contracts were recognized in foreign currency (loss) gain, net on the condensed consolidated statements of operations. The losses and gains were substantially offset by realized and unrealized gains and losses on the offsetting positions. The table below details outstanding foreign currency forward contracts where the notional amount is determined using contract exchange rates (in thousands): May 31, 2018 November 30, 2017 Notional Value Fair Value Notional Value Fair Value Forward contracts to sell U.S. dollars $ 127,560 $ (1,473 ) $ 119,192 $ (27 ) Forward contracts to purchase U.S. dollars 703 2 462 — Total $ 128,263 $ (1,471 ) $ 119,654 $ (27 )</t>
  </si>
  <si>
    <t>Fair Value Measurements</t>
  </si>
  <si>
    <t>Fair Value Disclosures [Abstract]</t>
  </si>
  <si>
    <t>Fair Value Measurements Recurring Fair Value Measurements The following table details the fair value measurements within the fair value hierarchy of our financial assets and liabilities at May 31, 2018 (in thousands): Fair Value Measurements Using Total Fair Value Level 1 Level 2 Level 3 Assets Money market funds $ 598 $ 598 $ — $ — State and municipal bond obligations 32,139 — 32,139 — U.S. treasury bonds 6,676 — 6,676 — Corporate bonds 8,264 — 8,264 — Liabilities Foreign exchange derivatives $ (1,471 ) $ — $ (1,471 ) $ — The following table details the fair value measurements within the fair value hierarchy of our financial assets and liabilities at November 30, 2017 (in thousands): Fair Value Measurements Using Total Fair Value Level 1 Level 2 Level 3 Assets Money market funds $ 2,917 $ 2,917 $ — $ — State and municipal bond obligations 40,227 — 40,227 — U.S. treasury bonds 3,491 — 3,491 — Corporate bonds 6,427 — 6,427 — Liabilities Foreign exchange derivatives $ (27 ) $ — $ (27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We did not have any nonrecurring fair value measurements during the six months ended May 31, 2018 .</t>
  </si>
  <si>
    <t>Intangible Assets and Goodwill</t>
  </si>
  <si>
    <t>Goodwill and Intangible Assets Disclosure [Abstract]</t>
  </si>
  <si>
    <t>Intangible Assets and Goodwill Intangible Assets Intangible assets are comprised of the following significant classes (in thousands): May 31, 2018 November 30, 2017 Gross Carrying Amount Accumulated Amortization Net Book Value Gross Carrying Amount Accumulated Amortization Net Book Value Purchased technology $ 154,301 $ (99,942 ) $ 54,359 $ 154,301 $ (88,224 ) $ 66,077 Customer-related 67,802 (51,426 ) 16,376 67,802 (46,230 ) 21,572 Trademarks and trade names 17,740 (11,935 ) 5,805 17,740 (10,495 ) 7,245 Total $ 239,843 $ (163,303 ) $ 76,540 $ 239,843 $ (144,949 ) $ 94,894 In the three and six months ended May 31, 2018 , amortization expense related to intangible assets was $9.2 million and $18.4 million , respectively. In the three and six months ended May 31, 2017 , amortization expense related to intangible assets was $7.9 million and $14.8 million , respectively. Future amortization expense for intangible assets as of May 31, 2018 , is as follows (in thousands): Remainder of 2018 $ 17,701 2019 34,932 2020 10,152 2021 10,033 2022 3,722 Total $ 76,540 Goodwill Changes in the carrying amount of goodwill in the six months ended May 31, 2018 are as follows (in thousands): Balance, November 30, 2017 $ 315,041 Translation adjustments (29 ) Balance, May 31, 2018 $ 315,012 Changes in the goodwill balances by reportable segment in the six months ended May 31, 2018 are as follows (in thousands): November 30, 2017 Translation adjustments May 31, 2018 OpenEdge $ 249,036 $ (29 ) $ 249,007 Data Connectivity and Integration 19,040 — 19,040 Application Development and Deployment 46,965 — 46,965 Total goodwill $ 315,041 $ (29 ) $ 315,012 During the quarter ending May 31, 2018 , no triggering events occurred that would indicate that it is more likely than not that the carrying values of any of our reporting units exceeded their fair values.</t>
  </si>
  <si>
    <t>Business Combinations</t>
  </si>
  <si>
    <t>Business Combinations [Abstract]</t>
  </si>
  <si>
    <t>Business Combinations Kinvey Acquisition On June 1, 2017, we acquired by merger 100% of the outstanding securities of Kinvey for an aggregate sum of $49.2 million , which includes approximately $0.3 million held-back from the founder of Kinvey as an incentive to remain with the Company for at least two years following the acquisition. The $0.3 million held-back is being recorded to expense over the service period. Kinvey allows developers to set up, use, and operate a cloud backend for any native, hybrid, web, or IoT app built using any development tools. The acquisition was accounted for as a business combination, and accordingly, the results of operations of Kinvey are included in our operating results as part of the OpenEdge business segment from the date of acquisition. We paid the purchase price in cash from available funds. The total consideration, less the $0.3 million held-back discussed above, which is considered to be a compensation arrangement, was allocated to Kinvey's tangible assets, identifiable intangible assets and assumed liabilities based on their estimated fair values. The excess of the total consideration, less the amount held-back from the founder, over the tangible assets, identifiable intangible assets and assumed liabilities was recorded as goodwill. The allocation of the purchase price was completed in the fourth quarter of fiscal year 2017 upon the finalization of our valuation of identifiable intangible assets and deferred taxes. The allocation of the purchase price is as follows (in thousands): Total Life Net working capital $ (963 ) Property, plant and equipment 26 Purchased technology 22,100 5 Years Trade name 1,800 5 Years Customer relationships 100 5 Years Net deferred tax assets 1,465 Goodwill 24,351 Net assets acquired $ 48,879 The fair value of the intangible assets was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which are more than offset by the value of deferred tax assets acquired from Kinvey.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24.4 million of goodwill, which is not deductible for tax purposes. Acquisition-related transaction costs (e.g., legal, due diligence, valuation, and other professional fees) are not included as a component of consideration paid, but are required to be expensed as incurred. We incurred minimal acquisition-related costs during the three and six months ended May 31, 2018 , which are included in acquisition-related expenses on our condensed consolidated statements of operations. We have not disclosed the amount of revenues and earnings of Kinvey since acquisition, nor pro forma financial information, as those amounts are not significant to our consolidated financial statements. DataRPM Acquisition On March 1, 2017, we acquired by merger 100% of the outstanding securities of DataRPM for an aggregate sum of $30.0 million . Approximately $1.7 million of the purchase price was paid to DataRPM’s founders in the form of restricted stock units, subject to a two -year vesting schedule and continued employment. DataRPM is a leader in cognitive predictive maintenance for the industrial IoT ("IIoT") market. The acquisition was accounted for as a business combination, and accordingly, the results of operations of DataRPM are included in our operating results as part of the OpenEdge business segment from the date of acquisition. We paid the purchase price in cash from available funds. The total consideration, less the fair value of the granted restricted stock units discussed above, which are considered compensation arrangements, was allocated to DataRPM’s tangible assets, identifiable intangible assets and assumed liabilities based on their estimated fair values. The excess of the total consideration, less the fair value of the restricted stock units, over the tangible assets, identifiable intangible assets and assumed liabilities was recorded as goodwill. The allocation of the purchase price was completed in the fourth quarter of fiscal year 2017 upon the finalization of our valuation of identifiable intangible assets and deferred taxes. The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he fair value of the intangible assets was estimated using the income approach in which the after-tax cash flows are discounted to present value. The cash flows are based on estimates used to price the acquisition, and the discount rates applied were benchmarked with reference to the implied rate of return from the transaction model as well as the weighted average cost of capital. Deferred taxes include deferred tax liabilities resulting from the tax effects of fair value adjustments related to identifiable intangible assets, partially offset by the fair value of deferred tax assets acquired from DataRPM. Tangible assets acquired and assumed liabilities were recorded at fair value.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2.6 million of goodwill, which is not deductible for tax purposes. As discussed above, approximately $1.7 million of the total consideration was paid to DataRPM’s founders in restricted stock units, subject to a vesting schedule and continued employment. We concluded that the restricted stock units are compensation arrangements and we are recognizing stock-based compensation expense in accordance with the vesting schedule over the service period of the awards, which is two -years. During the three months ended May 31, 2018 , we incurred minimal stock-based compensation expense related to these restricted stock units. During the six months ended May 31, 2018 , as a result of the termination of employment of one of the founders, we recorded a minimal credit to stock-based compensation expense related to forfeitures. These amounts are included in operating expenses on our condensed consolidated statements of operations. Acquisition-related transaction costs (e.g., legal, due diligence, valuation, and other professional fees) are not included as a component of consideration transferred, but are required to be expensed as incurred. We did not incur any acquisition-related costs during the three and six months ended May 31, 2018 and do not expect to incur additional material costs with respect to this acquisition. We have not disclosed the amount of revenues and earnings of DataRPM since acquisition, nor pro forma financial information, as those amounts are not significant to our consolidated financial statements.</t>
  </si>
  <si>
    <t>Term Loan and Line of Credit</t>
  </si>
  <si>
    <t>Line of Credit Facility [Abstract]</t>
  </si>
  <si>
    <t>Term Loan and Line of Credit Our credit agreement provides for a $123.8 million secured term loan and a $150.0 million secured revolving credit facility. The revolving credit facility may be made available in U.S. Dollars and certain other currencies and may be increased by up to an additional $125.0 million if the existing or additional lenders are willing to make such increased commitments.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November 20, 2022 , when all amounts outstanding will be due and payable in full. The revolving credit facility does not require amortization of principal. The outstanding balance of the term loan as of May 31, 2018 was $120.7 million , with $6.2 million due in the next 12 months. The term loan requires repayment of principal at the end of each fiscal quarter, beginning with the fiscal quarter ended February 28, 2018 . The principal repayment amounts are in accordance with the following schedule: (i) eight payments of $1.5 million each, (ii) four payments of $2.3 million each, (iii) four payments of $3.1 million each, (iv) three payments of $3.9 million each, and (v) the last payment is of the remaining principal amount. Any amounts outstanding under the term loan thereafter would be due on the maturity date. The term loan may be prepaid before maturity in whole or in part at our option without penalty or premium. As of May 31, 2018 ,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May 31, 2018 was 3.44% . Costs incurred to obtain our long-term debt of $1.8 million are recorded as debt issuance costs as a direct deduction from the carrying value of the debt liability on our condensed consolidated balance sheets as of May 31, 2018 . These costs are being amortized over the term of the debt agreement using the effective interest rate method. Amortization expense related to the debt issuance costs of $0.1 million for the three months ended May 31, 2018 and May 31, 2017 and $0.2 million for the six months ended May 31, 2018 and May 31, 2017 , respectively, is recorded in interest expense on our condensed consolidated statements of operations. Revolving loans may be borrowed, repaid, and reborrowed until November 20, 2022 , at which time all amounts outstanding must be repaid. As of May 31, 2018 , there were no amounts outstanding under the revolving line and $1.3 million of letters of credit. As of May 31, 2018 , aggregate principal payments of long-term debt for the next five years are (in thousands): Remainder of 2018 $ 3,093 2019 6,188 2020 9,281 2021 12,375 2022 89,719 Total $ 120,656</t>
  </si>
  <si>
    <t>Common Stock Repurchases</t>
  </si>
  <si>
    <t>Common Stock Repurchases [Abstract]</t>
  </si>
  <si>
    <t>Common Stock Repurchases In the three and six months ended May 31, 2018 , we repurchased and retired 1.1 million shares of our common stock for $45.0 million and 2.1 million shares for $90.0 million , respectively. In the three and six months ended May 31, 2017 , we repurchased and retired 0.2 million shares for $6.9 million and 0.9 million shares for $25.0 million , respectively. The shares were repurchased in all periods as part of our Board of Directors authorized share repurchase program. In September 2017, our Board of Directors increased our total share repurchase authorization to $250.0 million . As of May 31, 2018 , there was $130.0 million remaining under this current authorization.</t>
  </si>
  <si>
    <t>Stock-Based Compensation</t>
  </si>
  <si>
    <t>Disclosure of Compensation Related Costs, Share-based Payments [Abstract]</t>
  </si>
  <si>
    <t>Stock-Based Compensation Stock-based compensation expense reflects the fair value of stock-based awards, less the present value of expected dividends,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During fiscal years 2016 and 2017, we granted performance-based restricted stock units that include a three -year market condition under a Long-Term Incentive Plan (“LTIP”) where the performance measurement period is three years . Vesting of the LTIP awards is based on our level of attainment of specified total shareholder return ("TSR") targets relative to the percentage appreciation of a specified index of companies for the respective three-year periods and is also subject to the continued employment of the grantees. In order to estimate the fair value of such awards, we used a Monte Carlo Simulation valuation model. During the first quarter of fiscal year 2018, we granted performance-based restricted stock units that include two performance metrics under a LTIP where the performance measurement period is three years. Vesting of the 2018 LTIP awards is as follows: (i) 50% is based on the three -year market condition as described above (TSR), and (ii) 50% is based on achievement of a three -year cumulative performance condition (operating income). In order to estimate the fair value of such awards, we used a Monte Carlo Simulation valuation model for the market condition portion of the award, and used the closing price of our common stock on the date of grant, less the present value of expected dividends,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years for options and 3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Six Months Ended May 31, May 31, May 31, May 31, Cost of maintenance and services $ 269 $ 294 $ 515 $ 551 Sales and marketing 995 200 1,365 563 Product development 1,984 1,158 4,030 1,054 General and administrative 2,332 1,981 4,240 3,095 Total stock-based compensation $ 5,580 $ 3,633 $ 10,150 $ 5,263</t>
  </si>
  <si>
    <t>Accumulated Other Comprehensive Loss</t>
  </si>
  <si>
    <t>Equity [Abstract]</t>
  </si>
  <si>
    <t>Accumulated Other Comprehensive Loss The following table summarizes the changes in accumulated balances of other comprehensive loss during the six months ended May 31, 2018 (in thousands): Foreign Currency Translation Adjustment Unrealized Losses on Investments Accumulated Other Comprehensive Loss Balance, December 1, 2017 $ (18,770 ) $ (229 ) $ (18,999 ) Other comprehensive loss before reclassifications, net of tax (5,187 ) (28 ) (5,215 ) Balance, May 31, 2018 $ (23,957 ) $ (257 ) $ (24,214 ) The tax effect on accumulated unrealized losses on investments was minimal as of May 31, 2018 and November 30, 2017 .</t>
  </si>
  <si>
    <t>Restructuring Charges</t>
  </si>
  <si>
    <t>Restructuring Charges [Abstract]</t>
  </si>
  <si>
    <t>Restructuring Charges The following table provides a summary of activity for our restructuring actions, which are detailed further below (in thousands): Excess Employee Severance and Related Benefits Total Balance, December 1, 2017 $ 570 $ 3,556 $ 4,126 Costs incurred 997 1,250 2,247 Cash disbursements (900 ) (4,281 ) (5,181 ) Translation adjustments and other 46 11 57 Balance, May 31, 2018 $ 713 $ 536 $ 1,249 During fiscal year 2017, we undertook certain operational restructuring initiatives intended to significantly reduce annual costs. As part of this action, management committed to a new strategic plan highlighted by a new product strategy and a streamlined operating approach. To execute these operational restructuring initiatives, we reduced our global workforce by over 20% . These workforce reductions occurred in substantially all functional units and across all geographies in which we operate. We also consolidated offices in various locations during fiscal year 2017 and the first half of fiscal year 2018. We expect to incur additional expenses related to facility closures during fiscal year 2018, but we do not expect these additional costs to be material.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As part of this fiscal year 2017 restructuring, for the three and six months ended May 31, 2018 , we incurred expenses of $0.4 million and $2.2 million , respectively, which are recorded in restructuring expenses on the condensed consolidated statements of operations. Cash disbursements for expenses incurred to date under this restructuring are expected to be made through the fourth quarter of fiscal year 2018. The short-term portion of the restructuring reserve of $1.0 million is included in other accrued liabilities and the long-term portion of $0.2 million is included in other noncurrent liabilities on the condensed consolidated balance sheets at May 31, 2018 .</t>
  </si>
  <si>
    <t>Income Taxes</t>
  </si>
  <si>
    <t>Income Tax Disclosure [Abstract]</t>
  </si>
  <si>
    <t>Income Taxes Our income tax provision for the second quarter of fiscal years 2018 and 2017 reflects our estimate of the effective tax rates expected to be applicable for the full fiscal years, adjusted for any discrete events which are recorded in the period in which they occur. The estimates are reevaluated each quarter based on our estimated tax expense for the full fiscal year. Our effective income tax rate was 25% in the second quarter of fiscal year 2018 compared to 45% in the second quarter of fiscal year 2017, and 23% in the first six months of fiscal year 2018 compared to 47% in the same period last year. The primary reason for the decrease in the effective rate is due to the enactment of tax reform in the United States in December 2017. During the first quarter of fiscal year 2018, the Tax Cuts and Jobs Act was enacted in the United States. The Act reduces the U.S. federal corporate tax rate from 35% to 21% effective January 1, 2018, requires companies to pay a one-time transition tax on earnings of certain foreign subsidiaries that were previously tax deferred, and, effective fiscal year 2019,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May 31, 2018, we have not completed our accounting for the tax effects of enactment of the Act, however, as described below, we have made a reasonable estimate of the effects on our existing deferred tax balances and the one-time transition tax. As a result of the Act,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changes in deferred tax amounts. During the first quarter of fiscal year 2018, we recognized a provisional tax benefit of $1.4 million related to the re-measurement of our U.S. deferred tax balances. The one-time transition tax associated with the Act is based on our total post-1986 earnings and profits ("E&amp;P") that we previously deferred from U.S. federal taxation. During the first quarter of fiscal year 2018, we made a provisional determination that we have an accumulated deficit in our foreign subsidiaries' E&amp;P and thus do not have a transition tax associated with deferred foreign earnings related to the Act. We have not yet completed our calculation of the total post-1986 E&amp;P for our foreign subsidiaries or the tax pools of our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Our Federal income tax returns have been examined or are closed by statute for all years prior to fiscal year 2015. Our state income tax returns have been examined or are closed by statute for all years prior to fiscal year 2013. Tax authorities for certain non-U.S. jurisdictions are also examining returns. With some exceptions, we are generally not subject to tax examinations in non-U.S. jurisdictions for years prior to fiscal year 2012.</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Six Months Ended May 31, May 31, May 31, May 31, Net income $ 15,403 $ 10,341 $ 28,315 $ 9,816 Weighted average shares outstanding 45,531 48,221 46,030 48,477 Dilutive impact from common stock equivalents 556 269 751 285 Diluted weighted average shares outstanding 46,087 48,490 46,781 48,762 Basic earnings per share $ 0.34 $ 0.21 $ 0.62 $ 0.20 Diluted earnings per share $ 0.33 $ 0.21 $ 0.61 $ 0.20 We excluded stock awards representing approximately 698,000 shares and 521,000 shares of common stock from the calculation of diluted earnings per share in the three and six months ended May 31, 2018 , respectively, because these awards were anti-dilutive. In the three and six months ended May 31, 2017 , we excluded stock awards representing 941,000 shares and 519,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our Chief Executive Officer. We operate as three distinct business segments: OpenEdge, Data Connectivity and Integration, and Application Development and Deployment. We do not manage our assets or capital expenditures by segment or assign other income (expense) and income taxes to segments. We manage and report such items on a consolidated company basis. The following table provides revenue and contribution margin from our reportable segments and reconciles to our consolidated income before income taxes: Three Months Ended Six Months Ended (In thousands) May 31, 2018 May 31, 2017 May 31, 2018 May 31, 2017 Segment revenue: OpenEdge $ 69,967 $ 65,890 $ 136,375 $ 130,398 Data Connectivity and Integration 5,788 7,096 13,392 13,924 Application Development and Deployment 20,347 20,227 40,382 39,861 Total revenue 96,102 93,213 190,149 184,183 Segment costs of revenue and operating expenses: OpenEdge 15,013 16,287 30,775 34,164 Data Connectivity and Integration 1,674 2,069 3,303 4,331 Application Development and Deployment 6,199 5,991 12,997 13,527 Total costs of revenue and operating expenses 22,886 24,347 47,075 52,022 Segment contribution margin: OpenEdge 54,954 49,603 105,600 96,234 Data Connectivity and Integration 4,114 5,027 10,089 9,593 Application Development and Deployment 14,148 14,236 27,385 26,334 Total contribution margin 73,216 68,866 143,074 132,161 Other unallocated expenses (1) 51,428 48,582 103,518 110,655 Income from operations 21,788 20,284 39,556 21,506 Other (expense) income, net (1,284 ) (1,552 ) (2,869 ) (2,899 ) Income before income taxes $ 20,504 $ 18,732 $ 36,687 $ 18,607 (1) The following expenses are not allocated to our segments as we manage and report our business in these functional areas on a consolidated basis only: certain product development and corporate sales and marketing expenses, customer support, administration, amortization and impairment of acquired intangibles, impairment of goodwill, stock-based compensation, fees related to shareholder activist, restructuring, and acquisition-related expenses. Our revenues are derived from licensing our products, and from related services, which consist of maintenance, hosting services, and consulting and education. Information relating to revenue from customers by revenue type is as follows (in thousands): Three Months Ended Six Months Ended (In thousands) May 31, May 31, May 31, May 31, Software licenses $ 26,439 $ 25,592 $ 51,782 $ 49,914 Maintenance 62,323 59,898 123,802 119,036 Services 7,340 7,723 14,565 15,233 Total revenue $ 96,102 $ 93,213 $ 190,149 $ 184,183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0,823 $ 51,430 $ 102,464 $ 101,735 EMEA 35,333 30,646 68,347 60,490 Latin America 4,256 5,637 8,717 10,660 Asia Pacific 5,690 5,500 10,621 11,298 Total revenue $ 96,102 $ 93,213 $ 190,149 $ 184,183</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the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7 , as amended ("Annual Report on Form 10-K for the fiscal year ended November 30, 2017 "). We made no material changes in the application of our significant accounting policies that were disclosed in our Annual Report on Form 10-K for the fiscal year ended November 30, 2017 . We have prepared the accompanying unaudited condensed consolidated financial statements on the same basis as the audited financial statements included in our Annual Report on Form 10-K for the fiscal year ended November 30, 2017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February 2018, the Financial Accounting Standards Board ("FASB") issued Accounting Standards Update No. 2018-02, Income Statement - Reporting Comprehensive Income (Topic 220), Reclassification of Certain Tax Effects from Accumulated Other Comprehensive Income ("ASU 2018-02"). ASU 2018-02 gives entities the option to reclassify the disproportionate income tax effects ("stranded tax effects") caused by the newly-enacted US Tax Cuts and Jobs Act from accumulated other comprehensive income to retained earnings. The update also requires new disclosures, some of which are applicable for all entities. The guidance in ASU 2018-02 is effective for annual reporting periods beginning after December 15, 2018, with early adoption permitted. We are currently considering whether to adopt the optional reclassification of the stranded tax effects and evaluating the effect that implementation of this update will have upon adoption on our consolidated financial position and results of operations. In August 2017, the FASB issued Accounting Standards Update No. 2017-12, Derivatives and Hedging (Topic 815), Targeted Improvements to Accounting for Hedging Activities ("ASU 2017-12").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guidance in ASU 2017-12 is required for annual reporting periods beginning after December 15, 2018, with early adoption permitted. We are currently evaluating the effect that implementation of this update will have upon adoption on our consolidated financial position and results of operations. In May 2017, the FASB issued Accounting Standards Update No. 2017-09, Compensation - Stock Compensation (Topic 718), Scope of Modification Accounting ("ASU 2017-09"), which amends the scope of modification accounting for share-based payment awards. The guidance in ASU 2017-09 provides that modification accounting is required only if a change in the terms or conditions of an award results in a change to the fair value, the vesting conditions, or the classification of the award as equity or liability. The guidance in ASU 2017-09 is required for annual reporting periods beginning after December 15, 2017, with early adoption permitted. We are currently assessing the impact of the adoption of this update on our consolidated financial position and results of operations. In January 2017, the FASB issued Accounting Standards Update No. 2017-04, Intangibles - Goodwill and Other (Topic 350), Simplifying the Test for Goodwill Impairment ("ASU 2017-04"). ASU 2017-04 amends Topic 350 to simplify the subsequent measurement of goodwill by eliminating Step 2 from the goodwill impairment test. This update requires the performance of an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guidance in ASU 2017-04 is required for annual reporting periods beginning after December 15, 2019, with early adoption permitted. We are currently considering whether to adopt this update prior to the required adoption date. In March 2016, the FASB issued Accounting Standards Update No. 2016-09, Compensation - Stock Compensation (Topic 718),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The standard requires, on a prospective basis, the recognition of all excess tax benefits and tax deficiencies as income tax benefit or expense in the statement of operations and the tax effect of exercised or vested awards should be treated as discrete items in the reporting period in which they occur. The excess tax benefits and tax deficiencies should not be considered in an entity's calculation of its annual estimated effective tax rate and, as excess tax benefits are no longer recognized in additional paid-in capital, the assumed proceeds from applying the treasury stock method to calculate diluted earnings per share should exclude such excess tax benefits. Further, on either a prospective or retrospective basis, excess tax benefits should be classified as operating activities in the statement of cash flows. The standard also provides entities the option to make an entity-wide accounting policy election to either estimate the number of awards that are expected to vest (current GAAP) or account for forfeitures when they occur, which is to be applied in accordance with a modified retrospective transition. Additionally, the standard updates the threshold to qualify for equity classification for minimum statutory tax withholding requirements by permitting an entity to withhold up to the maximum statutory rates in the applicable jurisdictions, applied on a modified retrospective basis. Finally, the standard requires that cash paid by an employer to a taxing authority when directly withholding shares for tax withholding purposes be classified as a financing activity in the statement of cash flows, applied retrospectively. We adopted this standard at the beginning of the first quarter of fiscal year 2018 and elected to classify excess tax benefits as operating activities on a prospective basis in the condensed consolidated statement of cash flows. As such, the prior period condensed consolidated statement of cash flows was not adjusted. We also elected to account for forfeitures as they occur and recorded a cumulative-effect adjustment of $0.6 million to retained earnings during the period of adoption. The adoption of ASU 2016-09 did not have a material impact on our consolidated financial position, results of operations, and cash flow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e guidance provided in Topic 606 requires entities to use a five-step model to recognize revenue by allocating the consideration from contracts to performance obligations on a relative standalone selling price basis. The standard also requires new disclosures regarding the nature, amount, timing, and uncertainty of revenue and cash flows arising from contracts with customers. This new guidance was initially effective for annual reporting periods (including interim reporting periods within those periods) beginning after December 15, 2016 and early adoption was not permitted. However, in July 2015, the FASB voted to defer the effective date of this ASU by one year for reporting periods beginning after December 15, 2017, with early adoption permitted as of the original effective date. As a result, the effective date for the Company will be December 1, 2018. Entities have the option of using either a full retrospective or a modified approach to adopt the guidance. The Company currently plans to adopt this ASU in accordance with the full retrospective approach, effective December 1, 2018. Fiscal year 2019 quarterly results, and comparative prior periods, will be prepared in accordance with ASC Topic 606. The first Annual Report on Form 10-K issued in accordance with ASC Topic 606 will be for the period ended November 30, 2019. Management is currently assessing the impact the adoption of this standard will have on the Company’s consolidated financial statements, but anticipates that the revenue recognition related to accounting for the following transactions will be most impacted: • Revenue from term licenses with extended payment terms over the term of the agreement within our Data Connectivity and Integration segment - These transactions are typically recognized when the amounts are billed to the customer under current revenue recognition guidance. In accordance with ASU 2014-09, revenue from term license performance obligations is expected to be recognized upon delivery and revenue from maintenance performance obligations is expected to be recognized over the contract term. To the extent the Company enters into future term licenses with extended payment terms after the adoption of ASU 2014-09, revenue from term licenses with extended payment terms will be recognized prior to the customer being billed and the Company will recognize a net contract asset on the balance sheet. Accordingly, license revenue will be accelerated under ASU 2014-09 as the Company currently does not recognize revenue until the amounts have been billed to the customer. • Revenue from transactions with multiple elements within our Application Development and Deployment segment (i.e., sales of perpetual licenses with maintenance and/or support) - These transactions are currently recognized ratably over the associated maintenance period as the Company does not have vendor specific objective evidence ("VSOE") for maintenance or support. Under ASU 2014-09, the requirement to have VSOE for undelivered elements that exists under current guidance is eliminated. Accordingly, the Company will recognize a portion of the sales price as revenue upon delivery of the license instead of recognizing the entire sales price ratably over the maintenance period.</t>
  </si>
  <si>
    <t>Cash, Cash Equivalents and Investments (Tables)</t>
  </si>
  <si>
    <t>Summary of Cash, Cash Equivalents and Trading and Available-for-sale Investments</t>
  </si>
  <si>
    <t>A summary of our cash, cash equivalents and available-for-sale investments at May 31, 2018 is as follows (in thousands): Amortized Cost Basis Unrealized Gains Unrealized Losses Fair Value Cash $ 96,523 $ — $ — $ 96,523 Money market funds 598 — — 598 State and municipal bond obligations 32,323 — (184 ) 32,139 U.S. treasury bonds 6,704 — (28 ) 6,676 Corporate bonds 8,334 — (70 ) 8,264 Total $ 144,482 $ — $ (282 ) $ 144,200 A summary of our cash, cash equivalents and available-for-sale investments at November 30, 2017 is as follows (in thousands): Amortized Cost Basis Unrealized Gains Unrealized Losses Fair Value Cash $ 130,547 $ — $ — $ 130,547 Money market funds 2,917 — — 2,917 State and municipal bond obligations 40,458 — (231 ) 40,227 U.S. treasury bonds 3,517 — (26 ) 3,491 Corporate bonds 6,463 — (36 ) 6,427 Total $ 183,902 $ — $ (293 ) $ 183,609</t>
  </si>
  <si>
    <t>Summary of Cash, Cash Equivalents and Trading and Available-for-sale Investments by Balance Sheet Classification</t>
  </si>
  <si>
    <t>Such amounts are classified on our condensed consolidated balance sheets as follows (in thousands): May 31, 2018 November 30, 2017 Cash and Equivalents Short-Term Investments Cash and Equivalents Short-Term Investments Cash $ 96,523 $ — $ 130,547 $ — Money market funds 598 — 2,917 — State and municipal bond obligations — 32,139 — 40,227 U.S. treasury bonds — 6,676 — 3,491 Corporate bonds — 8,264 — 6,427 Total $ 97,121 $ 47,079 $ 133,464 $ 50,145</t>
  </si>
  <si>
    <t>Fair Value of Debt Securities by Contractual Maturity</t>
  </si>
  <si>
    <t>The fair value of debt securities by contractual maturity is as follows (in thousands): May 31, November 30, Due in one year or less $ 27,247 $ 22,333 Due after one year (1) 19,832 27,812 Total $ 47,079 $ 50,145 (1) Includes state and municipal bond obligations, U.S. treasury bonds, and corporate bonds, which are securities representing investments available for current operations and are classified as current in the condensed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May 31, 2018 November 30, 2017 Notional Value Fair Value Notional Value Fair Value Forward contracts to sell U.S. dollars $ 127,560 $ (1,473 ) $ 119,192 $ (27 ) Forward contracts to purchase U.S. dollars 703 2 462 — Total $ 128,263 $ (1,471 ) $ 119,654 $ (27 )</t>
  </si>
  <si>
    <t>Fair Value Measurements (Tables)</t>
  </si>
  <si>
    <t>Fair Value Measurements within the Fair Value Hierarchy of the Financial Assets</t>
  </si>
  <si>
    <t>The following table details the fair value measurements within the fair value hierarchy of our financial assets and liabilities at May 31, 2018 (in thousands): Fair Value Measurements Using Total Fair Value Level 1 Level 2 Level 3 Assets Money market funds $ 598 $ 598 $ — $ — State and municipal bond obligations 32,139 — 32,139 — U.S. treasury bonds 6,676 — 6,676 — Corporate bonds 8,264 — 8,264 — Liabilities Foreign exchange derivatives $ (1,471 ) $ — $ (1,471 ) $ — The following table details the fair value measurements within the fair value hierarchy of our financial assets and liabilities at November 30, 2017 (in thousands): Fair Value Measurements Using Total Fair Value Level 1 Level 2 Level 3 Assets Money market funds $ 2,917 $ 2,917 $ — $ — State and municipal bond obligations 40,227 — 40,227 — U.S. treasury bonds 3,491 — 3,491 — Corporate bonds 6,427 — 6,427 — Liabilities Foreign exchange derivatives $ (27 ) $ — $ (27 ) $ —</t>
  </si>
  <si>
    <t>Intangible Assets and Goodwill (Tables)</t>
  </si>
  <si>
    <t>Schedule of Intangible Assets</t>
  </si>
  <si>
    <t>Intangible assets are comprised of the following significant classes (in thousands): May 31, 2018 November 30, 2017 Gross Carrying Amount Accumulated Amortization Net Book Value Gross Carrying Amount Accumulated Amortization Net Book Value Purchased technology $ 154,301 $ (99,942 ) $ 54,359 $ 154,301 $ (88,224 ) $ 66,077 Customer-related 67,802 (51,426 ) 16,376 67,802 (46,230 ) 21,572 Trademarks and trade names 17,740 (11,935 ) 5,805 17,740 (10,495 ) 7,245 Total $ 239,843 $ (163,303 ) $ 76,540 $ 239,843 $ (144,949 ) $ 94,894</t>
  </si>
  <si>
    <t>Schedule of Future Amortization Expense from Intangible Assets Held</t>
  </si>
  <si>
    <t>Future amortization expense for intangible assets as of May 31, 2018 , is as follows (in thousands): Remainder of 2018 $ 17,701 2019 34,932 2020 10,152 2021 10,033 2022 3,722 Total $ 76,540</t>
  </si>
  <si>
    <t>Schedule of Goodwill</t>
  </si>
  <si>
    <t>Changes in the carrying amount of goodwill in the six months ended May 31, 2018 are as follows (in thousands): Balance, November 30, 2017 $ 315,041 Translation adjustments (29 ) Balance, May 31, 2018 $ 315,012 Changes in the goodwill balances by reportable segment in the six months ended May 31, 2018 are as follows (in thousands): November 30, 2017 Translation adjustments May 31, 2018 OpenEdge $ 249,036 $ (29 ) $ 249,007 Data Connectivity and Integration 19,040 — 19,040 Application Development and Deployment 46,965 — 46,965 Total goodwill $ 315,041 $ (29 ) $ 315,012</t>
  </si>
  <si>
    <t>Business Combinations (Tables)</t>
  </si>
  <si>
    <t>Schedule of Recognized Identified Assets Acquired and Liabilities Assumed</t>
  </si>
  <si>
    <t xml:space="preserve">The allocation of the purchase price is as follows (in thousands): Total Life Net working capital $ (174 ) Property, plant and equipment 68 Purchased technology 19,900 5 Years Trade name 800 5 Years Customer relationships 100 5 Years Deferred taxes (5,006 ) Goodwill 12,583 Net assets acquired $ 28,271 </t>
  </si>
  <si>
    <t>Schedule of Business Acquisitions, by Acquisition</t>
  </si>
  <si>
    <t xml:space="preserve">The allocation of the purchase price is as follows (in thousands): Total Life Net working capital $ (963 ) Property, plant and equipment 26 Purchased technology 22,100 5 Years Trade name 1,800 5 Years Customer relationships 100 5 Years Net deferred tax assets 1,465 Goodwill 24,351 Net assets acquired $ 48,879 </t>
  </si>
  <si>
    <t>Term Loan and Line of Credit (Tables)</t>
  </si>
  <si>
    <t>Schedule of Maturities of Long-term Debt</t>
  </si>
  <si>
    <t>As of May 31, 2018 , aggregate principal payments of long-term debt for the next five years are (in thousands): Remainder of 2018 $ 3,093 2019 6,188 2020 9,281 2021 12,375 2022 89,719 Total $ 120,656</t>
  </si>
  <si>
    <t>Stock-Based Compensation (Tables)</t>
  </si>
  <si>
    <t>Classification of Stock-Based Compensation</t>
  </si>
  <si>
    <t>The following table provides the classification of stock-based compensation as reflected on our condensed consolidated statements of operations (in thousands): Three Months Ended Six Months Ended May 31, May 31, May 31, May 31, Cost of maintenance and services $ 269 $ 294 $ 515 $ 551 Sales and marketing 995 200 1,365 563 Product development 1,984 1,158 4,030 1,054 General and administrative 2,332 1,981 4,240 3,095 Total stock-based compensation $ 5,580 $ 3,633 $ 10,150 $ 5,263</t>
  </si>
  <si>
    <t>Accumulated Other Comprehensive Loss (Tables)</t>
  </si>
  <si>
    <t>Schedule of Accumulated Other Comprehensive Income (Loss)</t>
  </si>
  <si>
    <t>The following table summarizes the changes in accumulated balances of other comprehensive loss during the six months ended May 31, 2018 (in thousands): Foreign Currency Translation Adjustment Unrealized Losses on Investments Accumulated Other Comprehensive Loss Balance, December 1, 2017 $ (18,770 ) $ (229 ) $ (18,999 ) Other comprehensive loss before reclassifications, net of tax (5,187 ) (28 ) (5,215 ) Balance, May 31, 2018 $ (23,957 ) $ (257 ) $ (24,214 )</t>
  </si>
  <si>
    <t>Restructuring Charges (Tables)</t>
  </si>
  <si>
    <t>Summary of Restructuring Activity</t>
  </si>
  <si>
    <t>The following table provides a summary of activity for our restructuring actions, which are detailed further below (in thousands): Excess Employee Severance and Related Benefits Total Balance, December 1, 2017 $ 570 $ 3,556 $ 4,126 Costs incurred 997 1,250 2,247 Cash disbursements (900 ) (4,281 ) (5,181 ) Translation adjustments and other 46 11 57 Balance, May 31, 2018 $ 713 $ 536 $ 1,249</t>
  </si>
  <si>
    <t>Earnings per share (Tables)</t>
  </si>
  <si>
    <t>Calculation of Basic and Diluted Earnings Per Share</t>
  </si>
  <si>
    <t>The following table sets forth the calculation of basic and diluted earnings per share on an interim basis (in thousands, except per share data): Three Months Ended Six Months Ended May 31, May 31, May 31, May 31, Net income $ 15,403 $ 10,341 $ 28,315 $ 9,816 Weighted average shares outstanding 45,531 48,221 46,030 48,477 Dilutive impact from common stock equivalents 556 269 751 285 Diluted weighted average shares outstanding 46,087 48,490 46,781 48,762 Basic earnings per share $ 0.34 $ 0.21 $ 0.62 $ 0.20 Diluted earnings per share $ 0.33 $ 0.21 $ 0.61 $ 0.20</t>
  </si>
  <si>
    <t>Business Segments and International Operations (Tables)</t>
  </si>
  <si>
    <t>Reconciliation of Operating Profit (Loss) from Segments to Consolidated</t>
  </si>
  <si>
    <t>The following table provides revenue and contribution margin from our reportable segments and reconciles to our consolidated income before income taxes: Three Months Ended Six Months Ended (In thousands) May 31, 2018 May 31, 2017 May 31, 2018 May 31, 2017 Segment revenue: OpenEdge $ 69,967 $ 65,890 $ 136,375 $ 130,398 Data Connectivity and Integration 5,788 7,096 13,392 13,924 Application Development and Deployment 20,347 20,227 40,382 39,861 Total revenue 96,102 93,213 190,149 184,183 Segment costs of revenue and operating expenses: OpenEdge 15,013 16,287 30,775 34,164 Data Connectivity and Integration 1,674 2,069 3,303 4,331 Application Development and Deployment 6,199 5,991 12,997 13,527 Total costs of revenue and operating expenses 22,886 24,347 47,075 52,022 Segment contribution margin: OpenEdge 54,954 49,603 105,600 96,234 Data Connectivity and Integration 4,114 5,027 10,089 9,593 Application Development and Deployment 14,148 14,236 27,385 26,334 Total contribution margin 73,216 68,866 143,074 132,161 Other unallocated expenses (1) 51,428 48,582 103,518 110,655 Income from operations 21,788 20,284 39,556 21,506 Other (expense) income, net (1,284 ) (1,552 ) (2,869 ) (2,899 ) Income before income taxes $ 20,504 $ 18,732 $ 36,687 $ 18,607 (1) The following expenses are not allocated to our segments as we manage and report our business in these functional areas on a consolidated basis only: certain product development and corporate sales and marketing expenses, customer support, administration, amortization and impairment of acquired intangibles, impairment of goodwill, stock-based compensation, fees related to shareholder activist, restructuring, and acquisition-related expenses.</t>
  </si>
  <si>
    <t>Revenue from External Customers by Products and Services</t>
  </si>
  <si>
    <t>Our revenues are derived from licensing our products, and from related services, which consist of maintenance, hosting services, and consulting and education. Information relating to revenue from customers by revenue type is as follows (in thousands): Three Months Ended Six Months Ended (In thousands) May 31, May 31, May 31, May 31, Software licenses $ 26,439 $ 25,592 $ 51,782 $ 49,914 Maintenance 62,323 59,898 123,802 119,036 Services 7,340 7,723 14,565 15,233 Total revenue $ 96,102 $ 93,213 $ 190,149 $ 184,183</t>
  </si>
  <si>
    <t>Revenue from External Customers from Different Geographical Areas</t>
  </si>
  <si>
    <t>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0,823 $ 51,430 $ 102,464 $ 101,735 EMEA 35,333 30,646 68,347 60,490 Latin America 4,256 5,637 8,717 10,660 Asia Pacific 5,690 5,500 10,621 11,298 Total revenue $ 96,102 $ 93,213 $ 190,149 $ 184,183</t>
  </si>
  <si>
    <t>Basis of Presentation (Details) $ in Millions</t>
  </si>
  <si>
    <t>May 31, 2018enterprise_customerDevelopersoftware_vendor</t>
  </si>
  <si>
    <t>Nov. 30, 2017USD ($)</t>
  </si>
  <si>
    <t>New Accounting Pronouncements or Change in Accounting Principle [Line Items]</t>
  </si>
  <si>
    <t>Number of independent software vendors | software_vendor</t>
  </si>
  <si>
    <t>Number of enterprise customers | enterprise_customer</t>
  </si>
  <si>
    <t>Number of developers | Developer</t>
  </si>
  <si>
    <t>Retained Earnings | Accounting Standards Update 2016-09, Excess Tax Benefit Component</t>
  </si>
  <si>
    <t>Cumulative effect of new accounting principle | $</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t>
  </si>
  <si>
    <t>Fair value of financial assets</t>
  </si>
  <si>
    <t>U.S. treasury bonds</t>
  </si>
  <si>
    <t>Corporate bonds</t>
  </si>
  <si>
    <t>Cash</t>
  </si>
  <si>
    <t>Money market funds</t>
  </si>
  <si>
    <t>Cash, Cash Equivalents and Investments (Summary of Cash, Cash Equivalents and Trading and Available-for-sale Investments by Balance Sheet Classification) (Details) - USD ($) $ in Thousands</t>
  </si>
  <si>
    <t>Nov. 30, 2016</t>
  </si>
  <si>
    <t>Cash and Equivalents</t>
  </si>
  <si>
    <t>Short-Term Investments</t>
  </si>
  <si>
    <t>Cash, Cash Equivalents and Investments (Fair Value of Debt Securities by Contractual Maturity) (Details) - USD ($) $ in Thousands</t>
  </si>
  <si>
    <t>Due in one year or less</t>
  </si>
  <si>
    <t>Due after one year</t>
  </si>
  <si>
    <t>Total</t>
  </si>
  <si>
    <t>Cash, Cash Equivalents and Investments (Narrative) (Details) - position</t>
  </si>
  <si>
    <t>Cash and Cash Equivalents [Abstract]</t>
  </si>
  <si>
    <t>Number of investments in continuous unrealized loss position</t>
  </si>
  <si>
    <t>Derivative Instruments (Narrative) (Details) - USD ($) $ in Millions</t>
  </si>
  <si>
    <t>Forward Contracts</t>
  </si>
  <si>
    <t>Derivative [Line Items]</t>
  </si>
  <si>
    <t>Minimum maturity period, foreign currency derivative</t>
  </si>
  <si>
    <t>30 days</t>
  </si>
  <si>
    <t>Maximum maturity period, foreign currency derivative</t>
  </si>
  <si>
    <t>1 year</t>
  </si>
  <si>
    <t>Gain (loss) on foreign currency forward contracts</t>
  </si>
  <si>
    <t>Other Current Liabilities</t>
  </si>
  <si>
    <t>Derivative liabilities</t>
  </si>
  <si>
    <t>Other Assets</t>
  </si>
  <si>
    <t>Derivative Instruments (Foreign Currency Forward Contracts) (Details) - USD ($) $ in Thousands</t>
  </si>
  <si>
    <t>Notional Value</t>
  </si>
  <si>
    <t>Forward contracts to sell U.S. dollars</t>
  </si>
  <si>
    <t>Forward contracts to purchase U.S. dollars</t>
  </si>
  <si>
    <t>Fair Value Measurements (Details) - USD ($) $ in Thousands</t>
  </si>
  <si>
    <t>Foreign exchange derivatives</t>
  </si>
  <si>
    <t>Fair Value, Assets Measured on Recurring Basis, Unobservable Input Reconciliation [Line Items]</t>
  </si>
  <si>
    <t>Foreign exchange derivatives | Level 1</t>
  </si>
  <si>
    <t>Foreign exchange derivatives | Level 2</t>
  </si>
  <si>
    <t>Foreign exchange derivatives | Level 3</t>
  </si>
  <si>
    <t>Money market funds | Level 1</t>
  </si>
  <si>
    <t>Money market funds | Level 2</t>
  </si>
  <si>
    <t>Money market funds | Level 3</t>
  </si>
  <si>
    <t>State and municipal bond obligations | Level 1</t>
  </si>
  <si>
    <t>State and municipal bond obligations | Level 2</t>
  </si>
  <si>
    <t>State and municipal bond obligations | Level 3</t>
  </si>
  <si>
    <t>U.S. treasury bonds | Level 1</t>
  </si>
  <si>
    <t>U.S. treasury bonds | Level 2</t>
  </si>
  <si>
    <t>U.S. treasury bonds | Level 3</t>
  </si>
  <si>
    <t>Corporate bonds | Level 1</t>
  </si>
  <si>
    <t>Corporate bonds | Level 2</t>
  </si>
  <si>
    <t>Corporate bonds | Level 3</t>
  </si>
  <si>
    <t>Intangible Assets and Goodwill (Schedule Of Intangible Assets) (Details) - USD ($) $ in Thousands</t>
  </si>
  <si>
    <t>Finite-Lived Intangible Assets [Line Items]</t>
  </si>
  <si>
    <t>Gross Carrying Amount</t>
  </si>
  <si>
    <t>Accumulated Amortization</t>
  </si>
  <si>
    <t>Net Book Value</t>
  </si>
  <si>
    <t>Purchased technology</t>
  </si>
  <si>
    <t>Customer-related</t>
  </si>
  <si>
    <t>Trademarks and trade names</t>
  </si>
  <si>
    <t>Intangible Assets and Goodwill (Narrative) (Details) - USD ($) $ in Millions</t>
  </si>
  <si>
    <t>Intangible assets, amortization expense</t>
  </si>
  <si>
    <t>Intangible Assets and Goodwill (Schedule Of Future Amortization Expense) (Details) - USD ($) $ in Thousands</t>
  </si>
  <si>
    <t>Remainder of 2018</t>
  </si>
  <si>
    <t>Intangible Assets and Goodwill (Schedule of Goodwill) (Details) $ in Thousands</t>
  </si>
  <si>
    <t>May 31, 2018USD ($)</t>
  </si>
  <si>
    <t>Goodwill [Roll Forward]</t>
  </si>
  <si>
    <t>Balance, November 30, 2017</t>
  </si>
  <si>
    <t>Translation adjustments</t>
  </si>
  <si>
    <t>Balance, May 31, 2018</t>
  </si>
  <si>
    <t>OpenEdge</t>
  </si>
  <si>
    <t>Data Connectivity and Integration</t>
  </si>
  <si>
    <t>Application Development and Deployment</t>
  </si>
  <si>
    <t>Business Combinations (Narrative) (Details) - USD ($) $ in Thousands</t>
  </si>
  <si>
    <t>Jun. 01, 2017</t>
  </si>
  <si>
    <t>Mar. 01, 2017</t>
  </si>
  <si>
    <t>Business Acquisition [Line Items]</t>
  </si>
  <si>
    <t>Kinvey, Inc.</t>
  </si>
  <si>
    <t>Percentage of voting interests acquired</t>
  </si>
  <si>
    <t>100.00%</t>
  </si>
  <si>
    <t>Total purchase consideration</t>
  </si>
  <si>
    <t>Amount held back as an incentive to founder</t>
  </si>
  <si>
    <t>Period for founder to stay with company following acquisition (at least)</t>
  </si>
  <si>
    <t>2 years</t>
  </si>
  <si>
    <t>DataRPM Corporation</t>
  </si>
  <si>
    <t>Consideration payable in form of restricted stock units</t>
  </si>
  <si>
    <t>DataRPM Corporation | Restricted Stock Units</t>
  </si>
  <si>
    <t>Award vesting period</t>
  </si>
  <si>
    <t>Business Combinations (Assets Acquired and Liabilities Assumed) (Details) - USD ($) $ in Thousands</t>
  </si>
  <si>
    <t>Net working capital</t>
  </si>
  <si>
    <t>Property, plant and equipment</t>
  </si>
  <si>
    <t>Net deferred tax assets</t>
  </si>
  <si>
    <t>Net assets acquired</t>
  </si>
  <si>
    <t>Deferred taxes</t>
  </si>
  <si>
    <t>Purchased technology | Kinvey, Inc.</t>
  </si>
  <si>
    <t>Finite-lived intangible assets</t>
  </si>
  <si>
    <t>Finite-lived intangible assets, useful life</t>
  </si>
  <si>
    <t>5 years</t>
  </si>
  <si>
    <t>Purchased technology | DataRPM Corporation</t>
  </si>
  <si>
    <t>Trade name | Kinvey, Inc.</t>
  </si>
  <si>
    <t>Trade name | DataRPM Corporation</t>
  </si>
  <si>
    <t>Customer relationships | Kinvey, Inc.</t>
  </si>
  <si>
    <t>Customer relationships | DataRPM Corporation</t>
  </si>
  <si>
    <t>Term Loan and Line of Credit (Narrative) (Details) - Credit Agreement - USD ($)</t>
  </si>
  <si>
    <t>Line of Credit Facility [Line Items]</t>
  </si>
  <si>
    <t>Principal payments for year one</t>
  </si>
  <si>
    <t>Principal payments for year two</t>
  </si>
  <si>
    <t>Principal payments for year three</t>
  </si>
  <si>
    <t>Principal payments for year four</t>
  </si>
  <si>
    <t>Interest rate of credit facilities</t>
  </si>
  <si>
    <t>3.44%</t>
  </si>
  <si>
    <t>Debt issuance cost</t>
  </si>
  <si>
    <t>Amortization of debt issuance costs</t>
  </si>
  <si>
    <t>Revolving line of credit</t>
  </si>
  <si>
    <t>Term loan</t>
  </si>
  <si>
    <t>Unsecured credit facility</t>
  </si>
  <si>
    <t>Additional borrowing capacity available</t>
  </si>
  <si>
    <t>Fair value of term loan</t>
  </si>
  <si>
    <t>Due in next 12 months</t>
  </si>
  <si>
    <t>Line of credit facility outstanding amount</t>
  </si>
  <si>
    <t>Swing line loans</t>
  </si>
  <si>
    <t>Letter of credit</t>
  </si>
  <si>
    <t>Term Loan and Line of Credit (Future Maturities) (Details) $ in Thousands</t>
  </si>
  <si>
    <t>Common Stock Repurchases (Details) - USD ($) shares in Millions, $ in Millions</t>
  </si>
  <si>
    <t>Sep. 30, 2017</t>
  </si>
  <si>
    <t>Common stock repurchased and retired (in shares)</t>
  </si>
  <si>
    <t>Common stock repurchased and retired</t>
  </si>
  <si>
    <t>Stock repurchase authorization</t>
  </si>
  <si>
    <t>Remaining authorized repurchase amount</t>
  </si>
  <si>
    <t>Stock-Based Compensation (Narrative) (Details) - metric</t>
  </si>
  <si>
    <t>12 Months Ended</t>
  </si>
  <si>
    <t>Feb. 28, 2018</t>
  </si>
  <si>
    <t>Share-based Compensation Arrangement by Share-based Payment Award [Line Items]</t>
  </si>
  <si>
    <t>Award market condition period</t>
  </si>
  <si>
    <t>3 years</t>
  </si>
  <si>
    <t>Long-Term Incentive Plan (LTIP)</t>
  </si>
  <si>
    <t>Stock-based compensation award service period (in years)</t>
  </si>
  <si>
    <t>Number of performance metrics</t>
  </si>
  <si>
    <t>Percentage of shares based on market condition of total shareholder return</t>
  </si>
  <si>
    <t>50.00%</t>
  </si>
  <si>
    <t>Percentage of shares based on cumulative performance condition</t>
  </si>
  <si>
    <t>Restricted Stock Units</t>
  </si>
  <si>
    <t>Options</t>
  </si>
  <si>
    <t>4 years</t>
  </si>
  <si>
    <t>Stock-Based Compensation (Classification of Stock-Based Compensation) (Details) - USD ($) $ in Thousands</t>
  </si>
  <si>
    <t>Employee Service Share-based Compensation, Allocation of Recognized Period Costs [Line Items]</t>
  </si>
  <si>
    <t>Stock-based compensation expense</t>
  </si>
  <si>
    <t>Accumulated Other Comprehensive Loss (Details) $ in Thousands</t>
  </si>
  <si>
    <t>Accumulated Other Comprehensive Income (Loss) [Roll Forward]</t>
  </si>
  <si>
    <t>Other comprehensive loss before reclassifications, net of tax</t>
  </si>
  <si>
    <t>Foreign Currency Translation Adjustment</t>
  </si>
  <si>
    <t>Balance, December 1, 2017</t>
  </si>
  <si>
    <t>Unrealized Losses on Investments</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t>
  </si>
  <si>
    <t>Employee Severance and Related Benefits</t>
  </si>
  <si>
    <t>Restructuring Charges (Narrative) (Details) - USD ($) $ in Thousands</t>
  </si>
  <si>
    <t>Feb. 28, 2017</t>
  </si>
  <si>
    <t>Restructuring Cost and Reserve [Line Items]</t>
  </si>
  <si>
    <t>Short-term portion of restructuring reserve</t>
  </si>
  <si>
    <t>Other Noncurrent Liabilities</t>
  </si>
  <si>
    <t>Long-term portion of restructuring reserve</t>
  </si>
  <si>
    <t>2017 Restructuring Activities</t>
  </si>
  <si>
    <t>Global workforce reduction (as a percent) (over)</t>
  </si>
  <si>
    <t>20.00%</t>
  </si>
  <si>
    <t>Income Taxes (Details) - USD ($) $ in Thousands</t>
  </si>
  <si>
    <t>Effective income tax rate (as a percent)</t>
  </si>
  <si>
    <t>25.00%</t>
  </si>
  <si>
    <t>45.00%</t>
  </si>
  <si>
    <t>23.00%</t>
  </si>
  <si>
    <t>47.00%</t>
  </si>
  <si>
    <t>Error Corrections and Prior Period Adjustments Restatement [Line Items]</t>
  </si>
  <si>
    <t>Provisional tax benefit</t>
  </si>
  <si>
    <t>Adjustment for Error Correction</t>
  </si>
  <si>
    <t>Earnings per share (Calculation of Basic and Diluted Earnings Per Share) (Details) - USD ($) $ / shares in Units, shares in Thousands, $ in Thousands</t>
  </si>
  <si>
    <t>Weighted average shares outstanding (in shares)</t>
  </si>
  <si>
    <t>Dilutive impact from common stock equivalents (in shares)</t>
  </si>
  <si>
    <t>Diluted weighted average shares outstanding (in shares)</t>
  </si>
  <si>
    <t>Basic earnings per share (in dollars per share)</t>
  </si>
  <si>
    <t>Diluted earnings per share (in dollars per share)</t>
  </si>
  <si>
    <t>Earnings per share (Narrative) (Details) - shares shares in Thousands</t>
  </si>
  <si>
    <t>Number of shares excluded from the calculation of diluted earnings per share (in shares)</t>
  </si>
  <si>
    <t>Business Segments and International Operations (Income from Continuing Operations by Segment) (Details) $ in Thousands</t>
  </si>
  <si>
    <t>May 31, 2017USD ($)</t>
  </si>
  <si>
    <t>May 31, 2018USD ($)segment</t>
  </si>
  <si>
    <t>Number of reportable segments | segment</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Segment Reporting Information [Line Items]</t>
  </si>
  <si>
    <t>Maintenance</t>
  </si>
  <si>
    <t>Services</t>
  </si>
  <si>
    <t>Business Segments and International Operations (Revenue from External Customers from Different Geographical Areas) (Details) - USD ($) $ in Thousands</t>
  </si>
  <si>
    <t>Revenue from External Customer [Line Items]</t>
  </si>
  <si>
    <t>North America</t>
  </si>
  <si>
    <t>EMEA</t>
  </si>
  <si>
    <t>Latin America</t>
  </si>
  <si>
    <t>Asia Pacifi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16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501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97121</v>
      </c>
      <c r="C3" s="7" t="n">
        <v>133464</v>
      </c>
    </row>
    <row r="4" spans="1:3">
      <c r="A4" s="4" t="s">
        <v>26</v>
      </c>
      <c r="B4" s="5" t="n">
        <v>47079</v>
      </c>
      <c r="C4" s="5" t="n">
        <v>50145</v>
      </c>
    </row>
    <row r="5" spans="1:3">
      <c r="A5" s="4" t="s">
        <v>27</v>
      </c>
      <c r="B5" s="5" t="n">
        <v>144200</v>
      </c>
      <c r="C5" s="5" t="n">
        <v>183609</v>
      </c>
    </row>
    <row r="6" spans="1:3">
      <c r="A6" s="4" t="s">
        <v>28</v>
      </c>
      <c r="B6" s="5" t="n">
        <v>42577</v>
      </c>
      <c r="C6" s="5" t="n">
        <v>61210</v>
      </c>
    </row>
    <row r="7" spans="1:3">
      <c r="A7" s="4" t="s">
        <v>29</v>
      </c>
      <c r="B7" s="5" t="n">
        <v>13844</v>
      </c>
      <c r="C7" s="5" t="n">
        <v>18588</v>
      </c>
    </row>
    <row r="8" spans="1:3">
      <c r="A8" s="4" t="s">
        <v>30</v>
      </c>
      <c r="B8" s="5" t="n">
        <v>200621</v>
      </c>
      <c r="C8" s="5" t="n">
        <v>263407</v>
      </c>
    </row>
    <row r="9" spans="1:3">
      <c r="A9" s="4" t="s">
        <v>31</v>
      </c>
      <c r="B9" s="5" t="n">
        <v>42208</v>
      </c>
      <c r="C9" s="5" t="n">
        <v>42261</v>
      </c>
    </row>
    <row r="10" spans="1:3">
      <c r="A10" s="4" t="s">
        <v>32</v>
      </c>
      <c r="B10" s="5" t="n">
        <v>76540</v>
      </c>
      <c r="C10" s="5" t="n">
        <v>94894</v>
      </c>
    </row>
    <row r="11" spans="1:3">
      <c r="A11" s="4" t="s">
        <v>33</v>
      </c>
      <c r="B11" s="5" t="n">
        <v>315012</v>
      </c>
      <c r="C11" s="5" t="n">
        <v>315041</v>
      </c>
    </row>
    <row r="12" spans="1:3">
      <c r="A12" s="4" t="s">
        <v>34</v>
      </c>
      <c r="B12" s="5" t="n">
        <v>846</v>
      </c>
      <c r="C12" s="5" t="n">
        <v>1123</v>
      </c>
    </row>
    <row r="13" spans="1:3">
      <c r="A13" s="4" t="s">
        <v>35</v>
      </c>
      <c r="B13" s="5" t="n">
        <v>1746</v>
      </c>
      <c r="C13" s="5" t="n">
        <v>1992</v>
      </c>
    </row>
    <row r="14" spans="1:3">
      <c r="A14" s="4" t="s">
        <v>36</v>
      </c>
      <c r="B14" s="5" t="n">
        <v>636973</v>
      </c>
      <c r="C14" s="5" t="n">
        <v>718718</v>
      </c>
    </row>
    <row r="15" spans="1:3">
      <c r="A15" s="3" t="s">
        <v>37</v>
      </c>
    </row>
    <row r="16" spans="1:3">
      <c r="A16" s="4" t="s">
        <v>38</v>
      </c>
      <c r="B16" s="5" t="n">
        <v>5819</v>
      </c>
      <c r="C16" s="5" t="n">
        <v>5819</v>
      </c>
    </row>
    <row r="17" spans="1:3">
      <c r="A17" s="4" t="s">
        <v>39</v>
      </c>
      <c r="B17" s="5" t="n">
        <v>10406</v>
      </c>
      <c r="C17" s="5" t="n">
        <v>9000</v>
      </c>
    </row>
    <row r="18" spans="1:3">
      <c r="A18" s="4" t="s">
        <v>40</v>
      </c>
      <c r="B18" s="5" t="n">
        <v>17605</v>
      </c>
      <c r="C18" s="5" t="n">
        <v>32373</v>
      </c>
    </row>
    <row r="19" spans="1:3">
      <c r="A19" s="4" t="s">
        <v>41</v>
      </c>
      <c r="B19" s="5" t="n">
        <v>6377</v>
      </c>
      <c r="C19" s="5" t="n">
        <v>6619</v>
      </c>
    </row>
    <row r="20" spans="1:3">
      <c r="A20" s="4" t="s">
        <v>42</v>
      </c>
      <c r="B20" s="5" t="n">
        <v>3428</v>
      </c>
      <c r="C20" s="5" t="n">
        <v>1173</v>
      </c>
    </row>
    <row r="21" spans="1:3">
      <c r="A21" s="4" t="s">
        <v>43</v>
      </c>
      <c r="B21" s="5" t="n">
        <v>16026</v>
      </c>
      <c r="C21" s="5" t="n">
        <v>20496</v>
      </c>
    </row>
    <row r="22" spans="1:3">
      <c r="A22" s="4" t="s">
        <v>44</v>
      </c>
      <c r="B22" s="5" t="n">
        <v>135202</v>
      </c>
      <c r="C22" s="5" t="n">
        <v>132538</v>
      </c>
    </row>
    <row r="23" spans="1:3">
      <c r="A23" s="4" t="s">
        <v>45</v>
      </c>
      <c r="B23" s="5" t="n">
        <v>194863</v>
      </c>
      <c r="C23" s="5" t="n">
        <v>208018</v>
      </c>
    </row>
    <row r="24" spans="1:3">
      <c r="A24" s="4" t="s">
        <v>46</v>
      </c>
      <c r="B24" s="5" t="n">
        <v>113180</v>
      </c>
      <c r="C24" s="5" t="n">
        <v>116090</v>
      </c>
    </row>
    <row r="25" spans="1:3">
      <c r="A25" s="4" t="s">
        <v>47</v>
      </c>
      <c r="B25" s="5" t="n">
        <v>12586</v>
      </c>
      <c r="C25" s="5" t="n">
        <v>9750</v>
      </c>
    </row>
    <row r="26" spans="1:3">
      <c r="A26" s="4" t="s">
        <v>48</v>
      </c>
      <c r="B26" s="5" t="n">
        <v>1228</v>
      </c>
      <c r="C26" s="5" t="n">
        <v>2809</v>
      </c>
    </row>
    <row r="27" spans="1:3">
      <c r="A27" s="4" t="s">
        <v>49</v>
      </c>
      <c r="B27" s="5" t="n">
        <v>5979</v>
      </c>
      <c r="C27" s="5" t="n">
        <v>5967</v>
      </c>
    </row>
    <row r="28" spans="1:3">
      <c r="A28" s="4" t="s">
        <v>50</v>
      </c>
      <c r="B28" s="4" t="s">
        <v>51</v>
      </c>
      <c r="C28" s="4" t="s">
        <v>51</v>
      </c>
    </row>
    <row r="29" spans="1:3">
      <c r="A29" s="3" t="s">
        <v>52</v>
      </c>
    </row>
    <row r="30" spans="1:3">
      <c r="A30" s="4" t="s">
        <v>53</v>
      </c>
      <c r="B30" s="5" t="n">
        <v>0</v>
      </c>
      <c r="C30" s="5" t="n">
        <v>0</v>
      </c>
    </row>
    <row r="31" spans="1:3">
      <c r="A31" s="4" t="s">
        <v>54</v>
      </c>
      <c r="B31" s="5" t="n">
        <v>258696</v>
      </c>
      <c r="C31" s="5" t="n">
        <v>249836</v>
      </c>
    </row>
    <row r="32" spans="1:3">
      <c r="A32" s="4" t="s">
        <v>55</v>
      </c>
      <c r="B32" s="5" t="n">
        <v>74655</v>
      </c>
      <c r="C32" s="5" t="n">
        <v>145247</v>
      </c>
    </row>
    <row r="33" spans="1:3">
      <c r="A33" s="4" t="s">
        <v>56</v>
      </c>
      <c r="B33" s="5" t="n">
        <v>-24214</v>
      </c>
      <c r="C33" s="5" t="n">
        <v>-18999</v>
      </c>
    </row>
    <row r="34" spans="1:3">
      <c r="A34" s="4" t="s">
        <v>57</v>
      </c>
      <c r="B34" s="5" t="n">
        <v>309137</v>
      </c>
      <c r="C34" s="5" t="n">
        <v>376084</v>
      </c>
    </row>
    <row r="35" spans="1:3">
      <c r="A35" s="4" t="s">
        <v>58</v>
      </c>
      <c r="B35" s="7" t="n">
        <v>636973</v>
      </c>
      <c r="C35" s="7" t="n">
        <v>71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6</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9</v>
      </c>
      <c r="B1" s="2" t="s">
        <v>2</v>
      </c>
      <c r="C1" s="2" t="s">
        <v>23</v>
      </c>
    </row>
    <row r="2" spans="1:3">
      <c r="A2" s="3" t="s">
        <v>60</v>
      </c>
    </row>
    <row r="3" spans="1:3">
      <c r="A3" s="4" t="s">
        <v>61</v>
      </c>
      <c r="B3" s="7" t="n">
        <v>720</v>
      </c>
      <c r="C3" s="7" t="n">
        <v>676</v>
      </c>
    </row>
    <row r="4" spans="1:3">
      <c r="A4" s="3" t="s">
        <v>62</v>
      </c>
    </row>
    <row r="5" spans="1:3">
      <c r="A5" s="4" t="s">
        <v>63</v>
      </c>
      <c r="B5" s="8" t="n">
        <v>0.01</v>
      </c>
      <c r="C5" s="8" t="n">
        <v>0.01</v>
      </c>
    </row>
    <row r="6" spans="1:3">
      <c r="A6" s="4" t="s">
        <v>64</v>
      </c>
      <c r="B6" s="5" t="n">
        <v>10000000</v>
      </c>
      <c r="C6" s="5" t="n">
        <v>10000000</v>
      </c>
    </row>
    <row r="7" spans="1:3">
      <c r="A7" s="4" t="s">
        <v>65</v>
      </c>
      <c r="B7" s="5" t="n">
        <v>0</v>
      </c>
      <c r="C7" s="5" t="n">
        <v>0</v>
      </c>
    </row>
    <row r="8" spans="1:3">
      <c r="A8" s="4" t="s">
        <v>66</v>
      </c>
      <c r="B8" s="8" t="n">
        <v>0.01</v>
      </c>
      <c r="C8" s="8" t="n">
        <v>0.01</v>
      </c>
    </row>
    <row r="9" spans="1:3">
      <c r="A9" s="4" t="s">
        <v>67</v>
      </c>
      <c r="B9" s="5" t="n">
        <v>200000000</v>
      </c>
      <c r="C9" s="5" t="n">
        <v>200000000</v>
      </c>
    </row>
    <row r="10" spans="1:3">
      <c r="A10" s="4" t="s">
        <v>68</v>
      </c>
      <c r="B10" s="5" t="n">
        <v>45503468</v>
      </c>
      <c r="C10" s="5" t="n">
        <v>47281035</v>
      </c>
    </row>
    <row r="11" spans="1:3">
      <c r="A11" s="4" t="s">
        <v>69</v>
      </c>
      <c r="B11" s="5" t="n">
        <v>45503468</v>
      </c>
      <c r="C11" s="5" t="n">
        <v>47281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251</v>
      </c>
      <c r="B1" s="2" t="s">
        <v>1</v>
      </c>
    </row>
    <row r="2" spans="1:3">
      <c r="B2" s="2" t="s">
        <v>252</v>
      </c>
      <c r="C2" s="2" t="s">
        <v>253</v>
      </c>
    </row>
    <row r="3" spans="1:3">
      <c r="A3" s="3" t="s">
        <v>254</v>
      </c>
    </row>
    <row r="4" spans="1:3">
      <c r="A4" s="4" t="s">
        <v>255</v>
      </c>
      <c r="B4" s="5" t="n">
        <v>1700</v>
      </c>
    </row>
    <row r="5" spans="1:3">
      <c r="A5" s="4" t="s">
        <v>256</v>
      </c>
      <c r="B5" s="5" t="n">
        <v>100000</v>
      </c>
    </row>
    <row r="6" spans="1:3">
      <c r="A6" s="4" t="s">
        <v>257</v>
      </c>
      <c r="B6" s="5" t="n">
        <v>2000000</v>
      </c>
    </row>
    <row r="7" spans="1:3">
      <c r="A7" s="4" t="s">
        <v>258</v>
      </c>
    </row>
    <row r="8" spans="1:3">
      <c r="A8" s="3" t="s">
        <v>254</v>
      </c>
    </row>
    <row r="9" spans="1:3">
      <c r="A9" s="4" t="s">
        <v>259</v>
      </c>
      <c r="C9" s="10"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0</v>
      </c>
      <c r="B1" s="2" t="s">
        <v>2</v>
      </c>
      <c r="C1" s="2" t="s">
        <v>23</v>
      </c>
    </row>
    <row r="2" spans="1:3">
      <c r="A2" s="3" t="s">
        <v>261</v>
      </c>
    </row>
    <row r="3" spans="1:3">
      <c r="A3" s="4" t="s">
        <v>262</v>
      </c>
      <c r="B3" s="7" t="n">
        <v>144482</v>
      </c>
      <c r="C3" s="7" t="n">
        <v>183902</v>
      </c>
    </row>
    <row r="4" spans="1:3">
      <c r="A4" s="4" t="s">
        <v>263</v>
      </c>
      <c r="B4" s="5" t="n">
        <v>0</v>
      </c>
      <c r="C4" s="5" t="n">
        <v>0</v>
      </c>
    </row>
    <row r="5" spans="1:3">
      <c r="A5" s="4" t="s">
        <v>264</v>
      </c>
      <c r="B5" s="5" t="n">
        <v>-282</v>
      </c>
      <c r="C5" s="5" t="n">
        <v>-293</v>
      </c>
    </row>
    <row r="6" spans="1:3">
      <c r="A6" s="4" t="s">
        <v>265</v>
      </c>
      <c r="B6" s="5" t="n">
        <v>144200</v>
      </c>
      <c r="C6" s="5" t="n">
        <v>183609</v>
      </c>
    </row>
    <row r="7" spans="1:3">
      <c r="A7" s="4" t="s">
        <v>266</v>
      </c>
    </row>
    <row r="8" spans="1:3">
      <c r="A8" s="3" t="s">
        <v>261</v>
      </c>
    </row>
    <row r="9" spans="1:3">
      <c r="A9" s="4" t="s">
        <v>262</v>
      </c>
      <c r="B9" s="5" t="n">
        <v>32323</v>
      </c>
      <c r="C9" s="5" t="n">
        <v>40458</v>
      </c>
    </row>
    <row r="10" spans="1:3">
      <c r="A10" s="4" t="s">
        <v>263</v>
      </c>
      <c r="B10" s="5" t="n">
        <v>0</v>
      </c>
      <c r="C10" s="5" t="n">
        <v>0</v>
      </c>
    </row>
    <row r="11" spans="1:3">
      <c r="A11" s="4" t="s">
        <v>264</v>
      </c>
      <c r="B11" s="5" t="n">
        <v>-184</v>
      </c>
      <c r="C11" s="5" t="n">
        <v>-231</v>
      </c>
    </row>
    <row r="12" spans="1:3">
      <c r="A12" s="4" t="s">
        <v>267</v>
      </c>
      <c r="B12" s="5" t="n">
        <v>32139</v>
      </c>
    </row>
    <row r="13" spans="1:3">
      <c r="A13" s="4" t="s">
        <v>265</v>
      </c>
      <c r="C13" s="5" t="n">
        <v>40227</v>
      </c>
    </row>
    <row r="14" spans="1:3">
      <c r="A14" s="4" t="s">
        <v>268</v>
      </c>
    </row>
    <row r="15" spans="1:3">
      <c r="A15" s="3" t="s">
        <v>261</v>
      </c>
    </row>
    <row r="16" spans="1:3">
      <c r="A16" s="4" t="s">
        <v>262</v>
      </c>
      <c r="B16" s="5" t="n">
        <v>6704</v>
      </c>
      <c r="C16" s="5" t="n">
        <v>3517</v>
      </c>
    </row>
    <row r="17" spans="1:3">
      <c r="A17" s="4" t="s">
        <v>263</v>
      </c>
      <c r="B17" s="5" t="n">
        <v>0</v>
      </c>
      <c r="C17" s="5" t="n">
        <v>0</v>
      </c>
    </row>
    <row r="18" spans="1:3">
      <c r="A18" s="4" t="s">
        <v>264</v>
      </c>
      <c r="B18" s="5" t="n">
        <v>-28</v>
      </c>
      <c r="C18" s="5" t="n">
        <v>-26</v>
      </c>
    </row>
    <row r="19" spans="1:3">
      <c r="A19" s="4" t="s">
        <v>267</v>
      </c>
      <c r="B19" s="5" t="n">
        <v>6676</v>
      </c>
    </row>
    <row r="20" spans="1:3">
      <c r="A20" s="4" t="s">
        <v>265</v>
      </c>
      <c r="C20" s="5" t="n">
        <v>3491</v>
      </c>
    </row>
    <row r="21" spans="1:3">
      <c r="A21" s="4" t="s">
        <v>269</v>
      </c>
    </row>
    <row r="22" spans="1:3">
      <c r="A22" s="3" t="s">
        <v>261</v>
      </c>
    </row>
    <row r="23" spans="1:3">
      <c r="A23" s="4" t="s">
        <v>262</v>
      </c>
      <c r="B23" s="5" t="n">
        <v>8334</v>
      </c>
      <c r="C23" s="5" t="n">
        <v>6463</v>
      </c>
    </row>
    <row r="24" spans="1:3">
      <c r="A24" s="4" t="s">
        <v>263</v>
      </c>
      <c r="B24" s="5" t="n">
        <v>0</v>
      </c>
      <c r="C24" s="5" t="n">
        <v>0</v>
      </c>
    </row>
    <row r="25" spans="1:3">
      <c r="A25" s="4" t="s">
        <v>264</v>
      </c>
      <c r="B25" s="5" t="n">
        <v>-70</v>
      </c>
      <c r="C25" s="5" t="n">
        <v>-36</v>
      </c>
    </row>
    <row r="26" spans="1:3">
      <c r="A26" s="4" t="s">
        <v>267</v>
      </c>
      <c r="B26" s="5" t="n">
        <v>8264</v>
      </c>
    </row>
    <row r="27" spans="1:3">
      <c r="A27" s="4" t="s">
        <v>265</v>
      </c>
      <c r="C27" s="5" t="n">
        <v>6427</v>
      </c>
    </row>
    <row r="28" spans="1:3">
      <c r="A28" s="4" t="s">
        <v>270</v>
      </c>
    </row>
    <row r="29" spans="1:3">
      <c r="A29" s="3" t="s">
        <v>261</v>
      </c>
    </row>
    <row r="30" spans="1:3">
      <c r="A30" s="4" t="s">
        <v>262</v>
      </c>
      <c r="B30" s="5" t="n">
        <v>96523</v>
      </c>
      <c r="C30" s="5" t="n">
        <v>130547</v>
      </c>
    </row>
    <row r="31" spans="1:3">
      <c r="A31" s="4" t="s">
        <v>263</v>
      </c>
      <c r="B31" s="5" t="n">
        <v>0</v>
      </c>
      <c r="C31" s="5" t="n">
        <v>0</v>
      </c>
    </row>
    <row r="32" spans="1:3">
      <c r="A32" s="4" t="s">
        <v>264</v>
      </c>
      <c r="B32" s="5" t="n">
        <v>0</v>
      </c>
      <c r="C32" s="5" t="n">
        <v>0</v>
      </c>
    </row>
    <row r="33" spans="1:3">
      <c r="A33" s="4" t="s">
        <v>265</v>
      </c>
      <c r="B33" s="5" t="n">
        <v>96523</v>
      </c>
      <c r="C33" s="5" t="n">
        <v>130547</v>
      </c>
    </row>
    <row r="34" spans="1:3">
      <c r="A34" s="4" t="s">
        <v>271</v>
      </c>
    </row>
    <row r="35" spans="1:3">
      <c r="A35" s="3" t="s">
        <v>261</v>
      </c>
    </row>
    <row r="36" spans="1:3">
      <c r="A36" s="4" t="s">
        <v>262</v>
      </c>
      <c r="B36" s="5" t="n">
        <v>598</v>
      </c>
      <c r="C36" s="5" t="n">
        <v>2917</v>
      </c>
    </row>
    <row r="37" spans="1:3">
      <c r="A37" s="4" t="s">
        <v>263</v>
      </c>
      <c r="B37" s="5" t="n">
        <v>0</v>
      </c>
      <c r="C37" s="5" t="n">
        <v>0</v>
      </c>
    </row>
    <row r="38" spans="1:3">
      <c r="A38" s="4" t="s">
        <v>264</v>
      </c>
      <c r="B38" s="5" t="n">
        <v>0</v>
      </c>
      <c r="C38" s="5" t="n">
        <v>0</v>
      </c>
    </row>
    <row r="39" spans="1:3">
      <c r="A39" s="4" t="s">
        <v>267</v>
      </c>
      <c r="B39" s="7" t="n">
        <v>598</v>
      </c>
    </row>
    <row r="40" spans="1:3">
      <c r="A40" s="4" t="s">
        <v>265</v>
      </c>
      <c r="C40" s="7" t="n">
        <v>29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72</v>
      </c>
      <c r="B1" s="2" t="s">
        <v>2</v>
      </c>
      <c r="C1" s="2" t="s">
        <v>23</v>
      </c>
      <c r="D1" s="2" t="s">
        <v>72</v>
      </c>
      <c r="E1" s="2" t="s">
        <v>273</v>
      </c>
    </row>
    <row r="2" spans="1:5">
      <c r="A2" s="3" t="s">
        <v>261</v>
      </c>
    </row>
    <row r="3" spans="1:5">
      <c r="A3" s="4" t="s">
        <v>274</v>
      </c>
      <c r="B3" s="7" t="n">
        <v>97121</v>
      </c>
      <c r="C3" s="7" t="n">
        <v>133464</v>
      </c>
      <c r="D3" s="7" t="n">
        <v>197886</v>
      </c>
      <c r="E3" s="7" t="n">
        <v>207036</v>
      </c>
    </row>
    <row r="4" spans="1:5">
      <c r="A4" s="4" t="s">
        <v>275</v>
      </c>
      <c r="B4" s="5" t="n">
        <v>47079</v>
      </c>
      <c r="C4" s="5" t="n">
        <v>50145</v>
      </c>
    </row>
    <row r="5" spans="1:5">
      <c r="A5" s="4" t="s">
        <v>266</v>
      </c>
    </row>
    <row r="6" spans="1:5">
      <c r="A6" s="3" t="s">
        <v>261</v>
      </c>
    </row>
    <row r="7" spans="1:5">
      <c r="A7" s="4" t="s">
        <v>274</v>
      </c>
      <c r="B7" s="5" t="n">
        <v>0</v>
      </c>
      <c r="C7" s="5" t="n">
        <v>0</v>
      </c>
    </row>
    <row r="8" spans="1:5">
      <c r="A8" s="4" t="s">
        <v>275</v>
      </c>
      <c r="B8" s="5" t="n">
        <v>32139</v>
      </c>
      <c r="C8" s="5" t="n">
        <v>40227</v>
      </c>
    </row>
    <row r="9" spans="1:5">
      <c r="A9" s="4" t="s">
        <v>268</v>
      </c>
    </row>
    <row r="10" spans="1:5">
      <c r="A10" s="3" t="s">
        <v>261</v>
      </c>
    </row>
    <row r="11" spans="1:5">
      <c r="A11" s="4" t="s">
        <v>274</v>
      </c>
      <c r="B11" s="5" t="n">
        <v>0</v>
      </c>
      <c r="C11" s="5" t="n">
        <v>0</v>
      </c>
    </row>
    <row r="12" spans="1:5">
      <c r="A12" s="4" t="s">
        <v>275</v>
      </c>
      <c r="B12" s="5" t="n">
        <v>6676</v>
      </c>
      <c r="C12" s="5" t="n">
        <v>3491</v>
      </c>
    </row>
    <row r="13" spans="1:5">
      <c r="A13" s="4" t="s">
        <v>269</v>
      </c>
    </row>
    <row r="14" spans="1:5">
      <c r="A14" s="3" t="s">
        <v>261</v>
      </c>
    </row>
    <row r="15" spans="1:5">
      <c r="A15" s="4" t="s">
        <v>274</v>
      </c>
      <c r="B15" s="5" t="n">
        <v>0</v>
      </c>
      <c r="C15" s="5" t="n">
        <v>0</v>
      </c>
    </row>
    <row r="16" spans="1:5">
      <c r="A16" s="4" t="s">
        <v>275</v>
      </c>
      <c r="B16" s="5" t="n">
        <v>8264</v>
      </c>
      <c r="C16" s="5" t="n">
        <v>6427</v>
      </c>
    </row>
    <row r="17" spans="1:5">
      <c r="A17" s="4" t="s">
        <v>270</v>
      </c>
    </row>
    <row r="18" spans="1:5">
      <c r="A18" s="3" t="s">
        <v>261</v>
      </c>
    </row>
    <row r="19" spans="1:5">
      <c r="A19" s="4" t="s">
        <v>274</v>
      </c>
      <c r="B19" s="5" t="n">
        <v>96523</v>
      </c>
      <c r="C19" s="5" t="n">
        <v>130547</v>
      </c>
    </row>
    <row r="20" spans="1:5">
      <c r="A20" s="4" t="s">
        <v>275</v>
      </c>
      <c r="B20" s="5" t="n">
        <v>0</v>
      </c>
      <c r="C20" s="5" t="n">
        <v>0</v>
      </c>
    </row>
    <row r="21" spans="1:5">
      <c r="A21" s="4" t="s">
        <v>271</v>
      </c>
    </row>
    <row r="22" spans="1:5">
      <c r="A22" s="3" t="s">
        <v>261</v>
      </c>
    </row>
    <row r="23" spans="1:5">
      <c r="A23" s="4" t="s">
        <v>274</v>
      </c>
      <c r="B23" s="5" t="n">
        <v>598</v>
      </c>
      <c r="C23" s="5" t="n">
        <v>2917</v>
      </c>
    </row>
    <row r="24" spans="1:5">
      <c r="A24" s="4" t="s">
        <v>275</v>
      </c>
      <c r="B24" s="7" t="n">
        <v>0</v>
      </c>
      <c r="C2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6</v>
      </c>
      <c r="B1" s="2" t="s">
        <v>2</v>
      </c>
      <c r="C1" s="2" t="s">
        <v>23</v>
      </c>
    </row>
    <row r="2" spans="1:3">
      <c r="A2" s="3" t="s">
        <v>161</v>
      </c>
    </row>
    <row r="3" spans="1:3">
      <c r="A3" s="4" t="s">
        <v>277</v>
      </c>
      <c r="B3" s="7" t="n">
        <v>27247</v>
      </c>
      <c r="C3" s="7" t="n">
        <v>22333</v>
      </c>
    </row>
    <row r="4" spans="1:3">
      <c r="A4" s="4" t="s">
        <v>278</v>
      </c>
      <c r="B4" s="5" t="n">
        <v>19832</v>
      </c>
      <c r="C4" s="5" t="n">
        <v>27812</v>
      </c>
    </row>
    <row r="5" spans="1:3">
      <c r="A5" s="4" t="s">
        <v>279</v>
      </c>
      <c r="B5" s="7" t="n">
        <v>47079</v>
      </c>
      <c r="C5" s="7" t="n">
        <v>50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280</v>
      </c>
      <c r="B1" s="2" t="s">
        <v>2</v>
      </c>
      <c r="C1" s="2" t="s">
        <v>23</v>
      </c>
    </row>
    <row r="2" spans="1:3">
      <c r="A2" s="3" t="s">
        <v>281</v>
      </c>
    </row>
    <row r="3" spans="1:3">
      <c r="A3" s="4" t="s">
        <v>282</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0</v>
      </c>
      <c r="B1" s="2" t="s">
        <v>71</v>
      </c>
      <c r="D1" s="2" t="s">
        <v>1</v>
      </c>
    </row>
    <row r="2" spans="1:5">
      <c r="B2" s="2" t="s">
        <v>2</v>
      </c>
      <c r="C2" s="2" t="s">
        <v>72</v>
      </c>
      <c r="D2" s="2" t="s">
        <v>2</v>
      </c>
      <c r="E2" s="2" t="s">
        <v>72</v>
      </c>
    </row>
    <row r="3" spans="1:5">
      <c r="A3" s="3" t="s">
        <v>73</v>
      </c>
    </row>
    <row r="4" spans="1:5">
      <c r="A4" s="4" t="s">
        <v>74</v>
      </c>
      <c r="B4" s="7" t="n">
        <v>96102</v>
      </c>
      <c r="C4" s="7" t="n">
        <v>93213</v>
      </c>
      <c r="D4" s="7" t="n">
        <v>190149</v>
      </c>
      <c r="E4" s="7" t="n">
        <v>184183</v>
      </c>
    </row>
    <row r="5" spans="1:5">
      <c r="A5" s="3" t="s">
        <v>75</v>
      </c>
    </row>
    <row r="6" spans="1:5">
      <c r="A6" s="4" t="s">
        <v>76</v>
      </c>
      <c r="B6" s="5" t="n">
        <v>5899</v>
      </c>
      <c r="C6" s="5" t="n">
        <v>4683</v>
      </c>
      <c r="D6" s="5" t="n">
        <v>11717</v>
      </c>
      <c r="E6" s="5" t="n">
        <v>8361</v>
      </c>
    </row>
    <row r="7" spans="1:5">
      <c r="A7" s="4" t="s">
        <v>77</v>
      </c>
      <c r="B7" s="5" t="n">
        <v>16643</v>
      </c>
      <c r="C7" s="5" t="n">
        <v>17367</v>
      </c>
      <c r="D7" s="5" t="n">
        <v>33546</v>
      </c>
      <c r="E7" s="5" t="n">
        <v>33125</v>
      </c>
    </row>
    <row r="8" spans="1:5">
      <c r="A8" s="4" t="s">
        <v>78</v>
      </c>
      <c r="B8" s="5" t="n">
        <v>79459</v>
      </c>
      <c r="C8" s="5" t="n">
        <v>75846</v>
      </c>
      <c r="D8" s="5" t="n">
        <v>156603</v>
      </c>
      <c r="E8" s="5" t="n">
        <v>151058</v>
      </c>
    </row>
    <row r="9" spans="1:5">
      <c r="A9" s="3" t="s">
        <v>79</v>
      </c>
    </row>
    <row r="10" spans="1:5">
      <c r="A10" s="4" t="s">
        <v>80</v>
      </c>
      <c r="B10" s="5" t="n">
        <v>21658</v>
      </c>
      <c r="C10" s="5" t="n">
        <v>21236</v>
      </c>
      <c r="D10" s="5" t="n">
        <v>43086</v>
      </c>
      <c r="E10" s="5" t="n">
        <v>46957</v>
      </c>
    </row>
    <row r="11" spans="1:5">
      <c r="A11" s="4" t="s">
        <v>81</v>
      </c>
      <c r="B11" s="5" t="n">
        <v>19822</v>
      </c>
      <c r="C11" s="5" t="n">
        <v>18791</v>
      </c>
      <c r="D11" s="5" t="n">
        <v>40067</v>
      </c>
      <c r="E11" s="5" t="n">
        <v>36125</v>
      </c>
    </row>
    <row r="12" spans="1:5">
      <c r="A12" s="4" t="s">
        <v>82</v>
      </c>
      <c r="B12" s="5" t="n">
        <v>12190</v>
      </c>
      <c r="C12" s="5" t="n">
        <v>11606</v>
      </c>
      <c r="D12" s="5" t="n">
        <v>23452</v>
      </c>
      <c r="E12" s="5" t="n">
        <v>22174</v>
      </c>
    </row>
    <row r="13" spans="1:5">
      <c r="A13" s="4" t="s">
        <v>76</v>
      </c>
      <c r="B13" s="5" t="n">
        <v>3318</v>
      </c>
      <c r="C13" s="5" t="n">
        <v>3223</v>
      </c>
      <c r="D13" s="5" t="n">
        <v>6637</v>
      </c>
      <c r="E13" s="5" t="n">
        <v>6402</v>
      </c>
    </row>
    <row r="14" spans="1:5">
      <c r="A14" s="4" t="s">
        <v>83</v>
      </c>
      <c r="B14" s="5" t="n">
        <v>214</v>
      </c>
      <c r="C14" s="5" t="n">
        <v>0</v>
      </c>
      <c r="D14" s="5" t="n">
        <v>1472</v>
      </c>
      <c r="E14" s="5" t="n">
        <v>0</v>
      </c>
    </row>
    <row r="15" spans="1:5">
      <c r="A15" s="4" t="s">
        <v>84</v>
      </c>
      <c r="B15" s="5" t="n">
        <v>426</v>
      </c>
      <c r="C15" s="5" t="n">
        <v>662</v>
      </c>
      <c r="D15" s="5" t="n">
        <v>2247</v>
      </c>
      <c r="E15" s="5" t="n">
        <v>17801</v>
      </c>
    </row>
    <row r="16" spans="1:5">
      <c r="A16" s="4" t="s">
        <v>85</v>
      </c>
      <c r="B16" s="5" t="n">
        <v>43</v>
      </c>
      <c r="C16" s="5" t="n">
        <v>44</v>
      </c>
      <c r="D16" s="5" t="n">
        <v>86</v>
      </c>
      <c r="E16" s="5" t="n">
        <v>93</v>
      </c>
    </row>
    <row r="17" spans="1:5">
      <c r="A17" s="4" t="s">
        <v>86</v>
      </c>
      <c r="B17" s="5" t="n">
        <v>57671</v>
      </c>
      <c r="C17" s="5" t="n">
        <v>55562</v>
      </c>
      <c r="D17" s="5" t="n">
        <v>117047</v>
      </c>
      <c r="E17" s="5" t="n">
        <v>129552</v>
      </c>
    </row>
    <row r="18" spans="1:5">
      <c r="A18" s="4" t="s">
        <v>87</v>
      </c>
      <c r="B18" s="5" t="n">
        <v>21788</v>
      </c>
      <c r="C18" s="5" t="n">
        <v>20284</v>
      </c>
      <c r="D18" s="5" t="n">
        <v>39556</v>
      </c>
      <c r="E18" s="5" t="n">
        <v>21506</v>
      </c>
    </row>
    <row r="19" spans="1:5">
      <c r="A19" s="3" t="s">
        <v>88</v>
      </c>
    </row>
    <row r="20" spans="1:5">
      <c r="A20" s="4" t="s">
        <v>89</v>
      </c>
      <c r="B20" s="5" t="n">
        <v>-1272</v>
      </c>
      <c r="C20" s="5" t="n">
        <v>-1152</v>
      </c>
      <c r="D20" s="5" t="n">
        <v>-2437</v>
      </c>
      <c r="E20" s="5" t="n">
        <v>-2234</v>
      </c>
    </row>
    <row r="21" spans="1:5">
      <c r="A21" s="4" t="s">
        <v>90</v>
      </c>
      <c r="B21" s="5" t="n">
        <v>231</v>
      </c>
      <c r="C21" s="5" t="n">
        <v>257</v>
      </c>
      <c r="D21" s="5" t="n">
        <v>639</v>
      </c>
      <c r="E21" s="5" t="n">
        <v>478</v>
      </c>
    </row>
    <row r="22" spans="1:5">
      <c r="A22" s="4" t="s">
        <v>91</v>
      </c>
      <c r="B22" s="5" t="n">
        <v>-243</v>
      </c>
      <c r="C22" s="5" t="n">
        <v>-657</v>
      </c>
      <c r="D22" s="5" t="n">
        <v>-1071</v>
      </c>
      <c r="E22" s="5" t="n">
        <v>-1143</v>
      </c>
    </row>
    <row r="23" spans="1:5">
      <c r="A23" s="4" t="s">
        <v>92</v>
      </c>
      <c r="B23" s="5" t="n">
        <v>-1284</v>
      </c>
      <c r="C23" s="5" t="n">
        <v>-1552</v>
      </c>
      <c r="D23" s="5" t="n">
        <v>-2869</v>
      </c>
      <c r="E23" s="5" t="n">
        <v>-2899</v>
      </c>
    </row>
    <row r="24" spans="1:5">
      <c r="A24" s="4" t="s">
        <v>93</v>
      </c>
      <c r="B24" s="5" t="n">
        <v>20504</v>
      </c>
      <c r="C24" s="5" t="n">
        <v>18732</v>
      </c>
      <c r="D24" s="5" t="n">
        <v>36687</v>
      </c>
      <c r="E24" s="5" t="n">
        <v>18607</v>
      </c>
    </row>
    <row r="25" spans="1:5">
      <c r="A25" s="4" t="s">
        <v>94</v>
      </c>
      <c r="B25" s="5" t="n">
        <v>5101</v>
      </c>
      <c r="C25" s="5" t="n">
        <v>8391</v>
      </c>
      <c r="D25" s="5" t="n">
        <v>8372</v>
      </c>
      <c r="E25" s="5" t="n">
        <v>8791</v>
      </c>
    </row>
    <row r="26" spans="1:5">
      <c r="A26" s="4" t="s">
        <v>95</v>
      </c>
      <c r="B26" s="7" t="n">
        <v>15403</v>
      </c>
      <c r="C26" s="7" t="n">
        <v>10341</v>
      </c>
      <c r="D26" s="7" t="n">
        <v>28315</v>
      </c>
      <c r="E26" s="7" t="n">
        <v>9816</v>
      </c>
    </row>
    <row r="27" spans="1:5">
      <c r="A27" s="3" t="s">
        <v>96</v>
      </c>
    </row>
    <row r="28" spans="1:5">
      <c r="A28" s="4" t="s">
        <v>97</v>
      </c>
      <c r="B28" s="8" t="n">
        <v>0.34</v>
      </c>
      <c r="C28" s="8" t="n">
        <v>0.21</v>
      </c>
      <c r="D28" s="8" t="n">
        <v>0.62</v>
      </c>
      <c r="E28" s="8" t="n">
        <v>0.2</v>
      </c>
    </row>
    <row r="29" spans="1:5">
      <c r="A29" s="4" t="s">
        <v>98</v>
      </c>
      <c r="B29" s="8" t="n">
        <v>0.33</v>
      </c>
      <c r="C29" s="8" t="n">
        <v>0.21</v>
      </c>
      <c r="D29" s="8" t="n">
        <v>0.61</v>
      </c>
      <c r="E29" s="8" t="n">
        <v>0.2</v>
      </c>
    </row>
    <row r="30" spans="1:5">
      <c r="A30" s="3" t="s">
        <v>99</v>
      </c>
    </row>
    <row r="31" spans="1:5">
      <c r="A31" s="4" t="s">
        <v>100</v>
      </c>
      <c r="B31" s="5" t="n">
        <v>45531</v>
      </c>
      <c r="C31" s="5" t="n">
        <v>48221</v>
      </c>
      <c r="D31" s="5" t="n">
        <v>46030</v>
      </c>
      <c r="E31" s="5" t="n">
        <v>48477</v>
      </c>
    </row>
    <row r="32" spans="1:5">
      <c r="A32" s="4" t="s">
        <v>101</v>
      </c>
      <c r="B32" s="5" t="n">
        <v>46087</v>
      </c>
      <c r="C32" s="5" t="n">
        <v>48490</v>
      </c>
      <c r="D32" s="5" t="n">
        <v>46781</v>
      </c>
      <c r="E32" s="5" t="n">
        <v>48762</v>
      </c>
    </row>
    <row r="33" spans="1:5">
      <c r="A33" s="4" t="s">
        <v>102</v>
      </c>
      <c r="B33" s="8" t="n">
        <v>0.14</v>
      </c>
      <c r="C33" s="9" t="n">
        <v>0.125</v>
      </c>
      <c r="D33" s="8" t="n">
        <v>0.28</v>
      </c>
      <c r="E33" s="8" t="n">
        <v>0.25</v>
      </c>
    </row>
    <row r="34" spans="1:5">
      <c r="A34" s="4" t="s">
        <v>103</v>
      </c>
    </row>
    <row r="35" spans="1:5">
      <c r="A35" s="3" t="s">
        <v>73</v>
      </c>
    </row>
    <row r="36" spans="1:5">
      <c r="A36" s="4" t="s">
        <v>74</v>
      </c>
      <c r="B36" s="7" t="n">
        <v>26439</v>
      </c>
      <c r="C36" s="7" t="n">
        <v>25592</v>
      </c>
      <c r="D36" s="7" t="n">
        <v>51782</v>
      </c>
      <c r="E36" s="7" t="n">
        <v>49914</v>
      </c>
    </row>
    <row r="37" spans="1:5">
      <c r="A37" s="3" t="s">
        <v>75</v>
      </c>
    </row>
    <row r="38" spans="1:5">
      <c r="A38" s="4" t="s">
        <v>104</v>
      </c>
      <c r="B38" s="5" t="n">
        <v>1233</v>
      </c>
      <c r="C38" s="5" t="n">
        <v>1422</v>
      </c>
      <c r="D38" s="5" t="n">
        <v>2494</v>
      </c>
      <c r="E38" s="5" t="n">
        <v>3010</v>
      </c>
    </row>
    <row r="39" spans="1:5">
      <c r="A39" s="4" t="s">
        <v>105</v>
      </c>
    </row>
    <row r="40" spans="1:5">
      <c r="A40" s="3" t="s">
        <v>73</v>
      </c>
    </row>
    <row r="41" spans="1:5">
      <c r="A41" s="4" t="s">
        <v>74</v>
      </c>
      <c r="B41" s="5" t="n">
        <v>69663</v>
      </c>
      <c r="C41" s="5" t="n">
        <v>67621</v>
      </c>
      <c r="D41" s="5" t="n">
        <v>138367</v>
      </c>
      <c r="E41" s="5" t="n">
        <v>134269</v>
      </c>
    </row>
    <row r="42" spans="1:5">
      <c r="A42" s="3" t="s">
        <v>75</v>
      </c>
    </row>
    <row r="43" spans="1:5">
      <c r="A43" s="4" t="s">
        <v>104</v>
      </c>
      <c r="B43" s="7" t="n">
        <v>9511</v>
      </c>
      <c r="C43" s="7" t="n">
        <v>11262</v>
      </c>
      <c r="D43" s="7" t="n">
        <v>19335</v>
      </c>
      <c r="E43" s="7" t="n">
        <v>217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3"/>
    <col customWidth="1" max="6" min="6" width="14"/>
  </cols>
  <sheetData>
    <row r="1" spans="1:6">
      <c r="A1" s="1" t="s">
        <v>283</v>
      </c>
      <c r="B1" s="2" t="s">
        <v>71</v>
      </c>
      <c r="D1" s="2" t="s">
        <v>1</v>
      </c>
    </row>
    <row r="2" spans="1:6">
      <c r="B2" s="2" t="s">
        <v>2</v>
      </c>
      <c r="C2" s="2" t="s">
        <v>72</v>
      </c>
      <c r="D2" s="2" t="s">
        <v>2</v>
      </c>
      <c r="E2" s="2" t="s">
        <v>72</v>
      </c>
      <c r="F2" s="2" t="s">
        <v>23</v>
      </c>
    </row>
    <row r="3" spans="1:6">
      <c r="A3" s="4" t="s">
        <v>284</v>
      </c>
    </row>
    <row r="4" spans="1:6">
      <c r="A4" s="3" t="s">
        <v>285</v>
      </c>
    </row>
    <row r="5" spans="1:6">
      <c r="A5" s="4" t="s">
        <v>286</v>
      </c>
      <c r="D5" s="4" t="s">
        <v>287</v>
      </c>
    </row>
    <row r="6" spans="1:6">
      <c r="A6" s="4" t="s">
        <v>288</v>
      </c>
      <c r="D6" s="4" t="s">
        <v>289</v>
      </c>
    </row>
    <row r="7" spans="1:6">
      <c r="A7" s="4" t="s">
        <v>290</v>
      </c>
      <c r="B7" s="10" t="n">
        <v>6.7</v>
      </c>
      <c r="C7" s="10" t="n">
        <v>-3.6</v>
      </c>
      <c r="D7" s="10" t="n">
        <v>3.1</v>
      </c>
      <c r="E7" s="10" t="n">
        <v>-4.4</v>
      </c>
    </row>
    <row r="8" spans="1:6">
      <c r="A8" s="4" t="s">
        <v>291</v>
      </c>
    </row>
    <row r="9" spans="1:6">
      <c r="A9" s="3" t="s">
        <v>285</v>
      </c>
    </row>
    <row r="10" spans="1:6">
      <c r="A10" s="4" t="s">
        <v>292</v>
      </c>
      <c r="B10" s="10" t="n">
        <v>1.5</v>
      </c>
      <c r="D10" s="10" t="n">
        <v>1.5</v>
      </c>
      <c r="F10" s="10" t="n">
        <v>0.2</v>
      </c>
    </row>
    <row r="11" spans="1:6">
      <c r="A11" s="4" t="s">
        <v>293</v>
      </c>
    </row>
    <row r="12" spans="1:6">
      <c r="A12" s="3" t="s">
        <v>285</v>
      </c>
    </row>
    <row r="13" spans="1:6">
      <c r="A13" s="4" t="s">
        <v>292</v>
      </c>
      <c r="F13" s="10" t="n">
        <v>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4</v>
      </c>
      <c r="B1" s="2" t="s">
        <v>2</v>
      </c>
      <c r="C1" s="2" t="s">
        <v>23</v>
      </c>
    </row>
    <row r="2" spans="1:3">
      <c r="A2" s="3" t="s">
        <v>285</v>
      </c>
    </row>
    <row r="3" spans="1:3">
      <c r="A3" s="4" t="s">
        <v>295</v>
      </c>
      <c r="B3" s="7" t="n">
        <v>128263</v>
      </c>
      <c r="C3" s="7" t="n">
        <v>119654</v>
      </c>
    </row>
    <row r="4" spans="1:3">
      <c r="A4" s="4" t="s">
        <v>265</v>
      </c>
      <c r="B4" s="5" t="n">
        <v>-1471</v>
      </c>
      <c r="C4" s="5" t="n">
        <v>-27</v>
      </c>
    </row>
    <row r="5" spans="1:3">
      <c r="A5" s="4" t="s">
        <v>296</v>
      </c>
    </row>
    <row r="6" spans="1:3">
      <c r="A6" s="3" t="s">
        <v>285</v>
      </c>
    </row>
    <row r="7" spans="1:3">
      <c r="A7" s="4" t="s">
        <v>295</v>
      </c>
      <c r="B7" s="5" t="n">
        <v>127560</v>
      </c>
      <c r="C7" s="5" t="n">
        <v>119192</v>
      </c>
    </row>
    <row r="8" spans="1:3">
      <c r="A8" s="4" t="s">
        <v>265</v>
      </c>
      <c r="B8" s="5" t="n">
        <v>-1473</v>
      </c>
      <c r="C8" s="5" t="n">
        <v>-27</v>
      </c>
    </row>
    <row r="9" spans="1:3">
      <c r="A9" s="4" t="s">
        <v>297</v>
      </c>
    </row>
    <row r="10" spans="1:3">
      <c r="A10" s="3" t="s">
        <v>285</v>
      </c>
    </row>
    <row r="11" spans="1:3">
      <c r="A11" s="4" t="s">
        <v>295</v>
      </c>
      <c r="B11" s="5" t="n">
        <v>703</v>
      </c>
      <c r="C11" s="5" t="n">
        <v>462</v>
      </c>
    </row>
    <row r="12" spans="1:3">
      <c r="A12" s="4" t="s">
        <v>265</v>
      </c>
      <c r="B12" s="7" t="n">
        <v>2</v>
      </c>
      <c r="C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8</v>
      </c>
      <c r="B1" s="2" t="s">
        <v>2</v>
      </c>
      <c r="C1" s="2" t="s">
        <v>23</v>
      </c>
    </row>
    <row r="2" spans="1:3">
      <c r="A2" s="4" t="s">
        <v>299</v>
      </c>
    </row>
    <row r="3" spans="1:3">
      <c r="A3" s="3" t="s">
        <v>300</v>
      </c>
    </row>
    <row r="4" spans="1:3">
      <c r="A4" s="4" t="s">
        <v>299</v>
      </c>
      <c r="B4" s="7" t="n">
        <v>-1471</v>
      </c>
      <c r="C4" s="7" t="n">
        <v>-27</v>
      </c>
    </row>
    <row r="5" spans="1:3">
      <c r="A5" s="4" t="s">
        <v>301</v>
      </c>
    </row>
    <row r="6" spans="1:3">
      <c r="A6" s="3" t="s">
        <v>300</v>
      </c>
    </row>
    <row r="7" spans="1:3">
      <c r="A7" s="4" t="s">
        <v>299</v>
      </c>
      <c r="B7" s="5" t="n">
        <v>0</v>
      </c>
      <c r="C7" s="5" t="n">
        <v>0</v>
      </c>
    </row>
    <row r="8" spans="1:3">
      <c r="A8" s="4" t="s">
        <v>302</v>
      </c>
    </row>
    <row r="9" spans="1:3">
      <c r="A9" s="3" t="s">
        <v>300</v>
      </c>
    </row>
    <row r="10" spans="1:3">
      <c r="A10" s="4" t="s">
        <v>299</v>
      </c>
      <c r="B10" s="5" t="n">
        <v>-1471</v>
      </c>
      <c r="C10" s="5" t="n">
        <v>-27</v>
      </c>
    </row>
    <row r="11" spans="1:3">
      <c r="A11" s="4" t="s">
        <v>303</v>
      </c>
    </row>
    <row r="12" spans="1:3">
      <c r="A12" s="3" t="s">
        <v>300</v>
      </c>
    </row>
    <row r="13" spans="1:3">
      <c r="A13" s="4" t="s">
        <v>299</v>
      </c>
      <c r="B13" s="5" t="n">
        <v>0</v>
      </c>
      <c r="C13" s="5" t="n">
        <v>0</v>
      </c>
    </row>
    <row r="14" spans="1:3">
      <c r="A14" s="4" t="s">
        <v>271</v>
      </c>
    </row>
    <row r="15" spans="1:3">
      <c r="A15" s="3" t="s">
        <v>300</v>
      </c>
    </row>
    <row r="16" spans="1:3">
      <c r="A16" s="4" t="s">
        <v>267</v>
      </c>
      <c r="B16" s="5" t="n">
        <v>598</v>
      </c>
      <c r="C16" s="5" t="n">
        <v>2917</v>
      </c>
    </row>
    <row r="17" spans="1:3">
      <c r="A17" s="4" t="s">
        <v>304</v>
      </c>
    </row>
    <row r="18" spans="1:3">
      <c r="A18" s="3" t="s">
        <v>300</v>
      </c>
    </row>
    <row r="19" spans="1:3">
      <c r="A19" s="4" t="s">
        <v>267</v>
      </c>
      <c r="B19" s="5" t="n">
        <v>598</v>
      </c>
      <c r="C19" s="5" t="n">
        <v>2917</v>
      </c>
    </row>
    <row r="20" spans="1:3">
      <c r="A20" s="4" t="s">
        <v>305</v>
      </c>
    </row>
    <row r="21" spans="1:3">
      <c r="A21" s="3" t="s">
        <v>300</v>
      </c>
    </row>
    <row r="22" spans="1:3">
      <c r="A22" s="4" t="s">
        <v>267</v>
      </c>
      <c r="B22" s="5" t="n">
        <v>0</v>
      </c>
      <c r="C22" s="5" t="n">
        <v>0</v>
      </c>
    </row>
    <row r="23" spans="1:3">
      <c r="A23" s="4" t="s">
        <v>306</v>
      </c>
    </row>
    <row r="24" spans="1:3">
      <c r="A24" s="3" t="s">
        <v>300</v>
      </c>
    </row>
    <row r="25" spans="1:3">
      <c r="A25" s="4" t="s">
        <v>267</v>
      </c>
      <c r="B25" s="5" t="n">
        <v>0</v>
      </c>
      <c r="C25" s="5" t="n">
        <v>0</v>
      </c>
    </row>
    <row r="26" spans="1:3">
      <c r="A26" s="4" t="s">
        <v>266</v>
      </c>
    </row>
    <row r="27" spans="1:3">
      <c r="A27" s="3" t="s">
        <v>300</v>
      </c>
    </row>
    <row r="28" spans="1:3">
      <c r="A28" s="4" t="s">
        <v>267</v>
      </c>
      <c r="B28" s="5" t="n">
        <v>32139</v>
      </c>
      <c r="C28" s="5" t="n">
        <v>40227</v>
      </c>
    </row>
    <row r="29" spans="1:3">
      <c r="A29" s="4" t="s">
        <v>307</v>
      </c>
    </row>
    <row r="30" spans="1:3">
      <c r="A30" s="3" t="s">
        <v>300</v>
      </c>
    </row>
    <row r="31" spans="1:3">
      <c r="A31" s="4" t="s">
        <v>267</v>
      </c>
      <c r="B31" s="5" t="n">
        <v>0</v>
      </c>
      <c r="C31" s="5" t="n">
        <v>0</v>
      </c>
    </row>
    <row r="32" spans="1:3">
      <c r="A32" s="4" t="s">
        <v>308</v>
      </c>
    </row>
    <row r="33" spans="1:3">
      <c r="A33" s="3" t="s">
        <v>300</v>
      </c>
    </row>
    <row r="34" spans="1:3">
      <c r="A34" s="4" t="s">
        <v>267</v>
      </c>
      <c r="B34" s="5" t="n">
        <v>32139</v>
      </c>
      <c r="C34" s="5" t="n">
        <v>40227</v>
      </c>
    </row>
    <row r="35" spans="1:3">
      <c r="A35" s="4" t="s">
        <v>309</v>
      </c>
    </row>
    <row r="36" spans="1:3">
      <c r="A36" s="3" t="s">
        <v>300</v>
      </c>
    </row>
    <row r="37" spans="1:3">
      <c r="A37" s="4" t="s">
        <v>267</v>
      </c>
      <c r="B37" s="5" t="n">
        <v>0</v>
      </c>
      <c r="C37" s="5" t="n">
        <v>0</v>
      </c>
    </row>
    <row r="38" spans="1:3">
      <c r="A38" s="4" t="s">
        <v>268</v>
      </c>
    </row>
    <row r="39" spans="1:3">
      <c r="A39" s="3" t="s">
        <v>300</v>
      </c>
    </row>
    <row r="40" spans="1:3">
      <c r="A40" s="4" t="s">
        <v>267</v>
      </c>
      <c r="B40" s="5" t="n">
        <v>6676</v>
      </c>
      <c r="C40" s="5" t="n">
        <v>3491</v>
      </c>
    </row>
    <row r="41" spans="1:3">
      <c r="A41" s="4" t="s">
        <v>310</v>
      </c>
    </row>
    <row r="42" spans="1:3">
      <c r="A42" s="3" t="s">
        <v>300</v>
      </c>
    </row>
    <row r="43" spans="1:3">
      <c r="A43" s="4" t="s">
        <v>267</v>
      </c>
      <c r="B43" s="5" t="n">
        <v>0</v>
      </c>
      <c r="C43" s="5" t="n">
        <v>0</v>
      </c>
    </row>
    <row r="44" spans="1:3">
      <c r="A44" s="4" t="s">
        <v>311</v>
      </c>
    </row>
    <row r="45" spans="1:3">
      <c r="A45" s="3" t="s">
        <v>300</v>
      </c>
    </row>
    <row r="46" spans="1:3">
      <c r="A46" s="4" t="s">
        <v>267</v>
      </c>
      <c r="B46" s="5" t="n">
        <v>6676</v>
      </c>
      <c r="C46" s="5" t="n">
        <v>3491</v>
      </c>
    </row>
    <row r="47" spans="1:3">
      <c r="A47" s="4" t="s">
        <v>312</v>
      </c>
    </row>
    <row r="48" spans="1:3">
      <c r="A48" s="3" t="s">
        <v>300</v>
      </c>
    </row>
    <row r="49" spans="1:3">
      <c r="A49" s="4" t="s">
        <v>267</v>
      </c>
      <c r="B49" s="5" t="n">
        <v>0</v>
      </c>
      <c r="C49" s="5" t="n">
        <v>0</v>
      </c>
    </row>
    <row r="50" spans="1:3">
      <c r="A50" s="4" t="s">
        <v>269</v>
      </c>
    </row>
    <row r="51" spans="1:3">
      <c r="A51" s="3" t="s">
        <v>300</v>
      </c>
    </row>
    <row r="52" spans="1:3">
      <c r="A52" s="4" t="s">
        <v>267</v>
      </c>
      <c r="B52" s="5" t="n">
        <v>8264</v>
      </c>
      <c r="C52" s="5" t="n">
        <v>6427</v>
      </c>
    </row>
    <row r="53" spans="1:3">
      <c r="A53" s="4" t="s">
        <v>313</v>
      </c>
    </row>
    <row r="54" spans="1:3">
      <c r="A54" s="3" t="s">
        <v>300</v>
      </c>
    </row>
    <row r="55" spans="1:3">
      <c r="A55" s="4" t="s">
        <v>267</v>
      </c>
      <c r="B55" s="5" t="n">
        <v>0</v>
      </c>
      <c r="C55" s="5" t="n">
        <v>0</v>
      </c>
    </row>
    <row r="56" spans="1:3">
      <c r="A56" s="4" t="s">
        <v>314</v>
      </c>
    </row>
    <row r="57" spans="1:3">
      <c r="A57" s="3" t="s">
        <v>300</v>
      </c>
    </row>
    <row r="58" spans="1:3">
      <c r="A58" s="4" t="s">
        <v>267</v>
      </c>
      <c r="B58" s="5" t="n">
        <v>8264</v>
      </c>
      <c r="C58" s="5" t="n">
        <v>6427</v>
      </c>
    </row>
    <row r="59" spans="1:3">
      <c r="A59" s="4" t="s">
        <v>315</v>
      </c>
    </row>
    <row r="60" spans="1:3">
      <c r="A60" s="3" t="s">
        <v>300</v>
      </c>
    </row>
    <row r="61" spans="1:3">
      <c r="A61" s="4" t="s">
        <v>267</v>
      </c>
      <c r="B61" s="7" t="n">
        <v>0</v>
      </c>
      <c r="C6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6</v>
      </c>
      <c r="B1" s="2" t="s">
        <v>2</v>
      </c>
      <c r="C1" s="2" t="s">
        <v>23</v>
      </c>
    </row>
    <row r="2" spans="1:3">
      <c r="A2" s="3" t="s">
        <v>317</v>
      </c>
    </row>
    <row r="3" spans="1:3">
      <c r="A3" s="4" t="s">
        <v>318</v>
      </c>
      <c r="B3" s="7" t="n">
        <v>239843</v>
      </c>
      <c r="C3" s="7" t="n">
        <v>239843</v>
      </c>
    </row>
    <row r="4" spans="1:3">
      <c r="A4" s="4" t="s">
        <v>319</v>
      </c>
      <c r="B4" s="5" t="n">
        <v>-163303</v>
      </c>
      <c r="C4" s="5" t="n">
        <v>-144949</v>
      </c>
    </row>
    <row r="5" spans="1:3">
      <c r="A5" s="4" t="s">
        <v>320</v>
      </c>
      <c r="B5" s="5" t="n">
        <v>76540</v>
      </c>
      <c r="C5" s="5" t="n">
        <v>94894</v>
      </c>
    </row>
    <row r="6" spans="1:3">
      <c r="A6" s="4" t="s">
        <v>321</v>
      </c>
    </row>
    <row r="7" spans="1:3">
      <c r="A7" s="3" t="s">
        <v>317</v>
      </c>
    </row>
    <row r="8" spans="1:3">
      <c r="A8" s="4" t="s">
        <v>318</v>
      </c>
      <c r="B8" s="5" t="n">
        <v>154301</v>
      </c>
      <c r="C8" s="5" t="n">
        <v>154301</v>
      </c>
    </row>
    <row r="9" spans="1:3">
      <c r="A9" s="4" t="s">
        <v>319</v>
      </c>
      <c r="B9" s="5" t="n">
        <v>-99942</v>
      </c>
      <c r="C9" s="5" t="n">
        <v>-88224</v>
      </c>
    </row>
    <row r="10" spans="1:3">
      <c r="A10" s="4" t="s">
        <v>320</v>
      </c>
      <c r="B10" s="5" t="n">
        <v>54359</v>
      </c>
      <c r="C10" s="5" t="n">
        <v>66077</v>
      </c>
    </row>
    <row r="11" spans="1:3">
      <c r="A11" s="4" t="s">
        <v>322</v>
      </c>
    </row>
    <row r="12" spans="1:3">
      <c r="A12" s="3" t="s">
        <v>317</v>
      </c>
    </row>
    <row r="13" spans="1:3">
      <c r="A13" s="4" t="s">
        <v>318</v>
      </c>
      <c r="B13" s="5" t="n">
        <v>67802</v>
      </c>
      <c r="C13" s="5" t="n">
        <v>67802</v>
      </c>
    </row>
    <row r="14" spans="1:3">
      <c r="A14" s="4" t="s">
        <v>319</v>
      </c>
      <c r="B14" s="5" t="n">
        <v>-51426</v>
      </c>
      <c r="C14" s="5" t="n">
        <v>-46230</v>
      </c>
    </row>
    <row r="15" spans="1:3">
      <c r="A15" s="4" t="s">
        <v>320</v>
      </c>
      <c r="B15" s="5" t="n">
        <v>16376</v>
      </c>
      <c r="C15" s="5" t="n">
        <v>21572</v>
      </c>
    </row>
    <row r="16" spans="1:3">
      <c r="A16" s="4" t="s">
        <v>323</v>
      </c>
    </row>
    <row r="17" spans="1:3">
      <c r="A17" s="3" t="s">
        <v>317</v>
      </c>
    </row>
    <row r="18" spans="1:3">
      <c r="A18" s="4" t="s">
        <v>318</v>
      </c>
      <c r="B18" s="5" t="n">
        <v>17740</v>
      </c>
      <c r="C18" s="5" t="n">
        <v>17740</v>
      </c>
    </row>
    <row r="19" spans="1:3">
      <c r="A19" s="4" t="s">
        <v>319</v>
      </c>
      <c r="B19" s="5" t="n">
        <v>-11935</v>
      </c>
      <c r="C19" s="5" t="n">
        <v>-10495</v>
      </c>
    </row>
    <row r="20" spans="1:3">
      <c r="A20" s="4" t="s">
        <v>320</v>
      </c>
      <c r="B20" s="7" t="n">
        <v>5805</v>
      </c>
      <c r="C20" s="7" t="n">
        <v>72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3"/>
  </cols>
  <sheetData>
    <row r="1" spans="1:5">
      <c r="A1" s="1" t="s">
        <v>324</v>
      </c>
      <c r="B1" s="2" t="s">
        <v>71</v>
      </c>
      <c r="D1" s="2" t="s">
        <v>1</v>
      </c>
    </row>
    <row r="2" spans="1:5">
      <c r="B2" s="2" t="s">
        <v>2</v>
      </c>
      <c r="C2" s="2" t="s">
        <v>72</v>
      </c>
      <c r="D2" s="2" t="s">
        <v>2</v>
      </c>
      <c r="E2" s="2" t="s">
        <v>72</v>
      </c>
    </row>
    <row r="3" spans="1:5">
      <c r="A3" s="3" t="s">
        <v>170</v>
      </c>
    </row>
    <row r="4" spans="1:5">
      <c r="A4" s="4" t="s">
        <v>325</v>
      </c>
      <c r="B4" s="10" t="n">
        <v>9.199999999999999</v>
      </c>
      <c r="C4" s="10" t="n">
        <v>7.9</v>
      </c>
      <c r="D4" s="10" t="n">
        <v>18.4</v>
      </c>
      <c r="E4" s="10" t="n">
        <v>1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6</v>
      </c>
      <c r="B1" s="2" t="s">
        <v>2</v>
      </c>
      <c r="C1" s="2" t="s">
        <v>23</v>
      </c>
    </row>
    <row r="2" spans="1:3">
      <c r="A2" s="3" t="s">
        <v>170</v>
      </c>
    </row>
    <row r="3" spans="1:3">
      <c r="A3" s="4" t="s">
        <v>327</v>
      </c>
      <c r="B3" s="7" t="n">
        <v>17701</v>
      </c>
    </row>
    <row r="4" spans="1:3">
      <c r="A4" s="5" t="n">
        <v>2019</v>
      </c>
      <c r="B4" s="5" t="n">
        <v>34932</v>
      </c>
    </row>
    <row r="5" spans="1:3">
      <c r="A5" s="5" t="n">
        <v>2020</v>
      </c>
      <c r="B5" s="5" t="n">
        <v>10152</v>
      </c>
    </row>
    <row r="6" spans="1:3">
      <c r="A6" s="5" t="n">
        <v>2021</v>
      </c>
      <c r="B6" s="5" t="n">
        <v>10033</v>
      </c>
    </row>
    <row r="7" spans="1:3">
      <c r="A7" s="5" t="n">
        <v>2022</v>
      </c>
      <c r="B7" s="5" t="n">
        <v>3722</v>
      </c>
    </row>
    <row r="8" spans="1:3">
      <c r="A8" s="4" t="s">
        <v>320</v>
      </c>
      <c r="B8" s="7" t="n">
        <v>76540</v>
      </c>
      <c r="C8" s="7" t="n">
        <v>948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0"/>
  </cols>
  <sheetData>
    <row r="1" spans="1:2">
      <c r="A1" s="1" t="s">
        <v>328</v>
      </c>
      <c r="B1" s="2" t="s">
        <v>1</v>
      </c>
    </row>
    <row r="2" spans="1:2">
      <c r="B2" s="2" t="s">
        <v>329</v>
      </c>
    </row>
    <row r="3" spans="1:2">
      <c r="A3" s="3" t="s">
        <v>330</v>
      </c>
    </row>
    <row r="4" spans="1:2">
      <c r="A4" s="4" t="s">
        <v>331</v>
      </c>
      <c r="B4" s="7" t="n">
        <v>315041</v>
      </c>
    </row>
    <row r="5" spans="1:2">
      <c r="A5" s="4" t="s">
        <v>332</v>
      </c>
      <c r="B5" s="5" t="n">
        <v>-29</v>
      </c>
    </row>
    <row r="6" spans="1:2">
      <c r="A6" s="4" t="s">
        <v>333</v>
      </c>
      <c r="B6" s="5" t="n">
        <v>315012</v>
      </c>
    </row>
    <row r="7" spans="1:2">
      <c r="A7" s="4" t="s">
        <v>334</v>
      </c>
    </row>
    <row r="8" spans="1:2">
      <c r="A8" s="3" t="s">
        <v>330</v>
      </c>
    </row>
    <row r="9" spans="1:2">
      <c r="A9" s="4" t="s">
        <v>331</v>
      </c>
      <c r="B9" s="5" t="n">
        <v>249036</v>
      </c>
    </row>
    <row r="10" spans="1:2">
      <c r="A10" s="4" t="s">
        <v>332</v>
      </c>
      <c r="B10" s="5" t="n">
        <v>-29</v>
      </c>
    </row>
    <row r="11" spans="1:2">
      <c r="A11" s="4" t="s">
        <v>333</v>
      </c>
      <c r="B11" s="5" t="n">
        <v>249007</v>
      </c>
    </row>
    <row r="12" spans="1:2">
      <c r="A12" s="4" t="s">
        <v>335</v>
      </c>
    </row>
    <row r="13" spans="1:2">
      <c r="A13" s="3" t="s">
        <v>330</v>
      </c>
    </row>
    <row r="14" spans="1:2">
      <c r="A14" s="4" t="s">
        <v>331</v>
      </c>
      <c r="B14" s="5" t="n">
        <v>19040</v>
      </c>
    </row>
    <row r="15" spans="1:2">
      <c r="A15" s="4" t="s">
        <v>332</v>
      </c>
      <c r="B15" s="5" t="n">
        <v>0</v>
      </c>
    </row>
    <row r="16" spans="1:2">
      <c r="A16" s="4" t="s">
        <v>333</v>
      </c>
      <c r="B16" s="5" t="n">
        <v>19040</v>
      </c>
    </row>
    <row r="17" spans="1:2">
      <c r="A17" s="4" t="s">
        <v>336</v>
      </c>
    </row>
    <row r="18" spans="1:2">
      <c r="A18" s="3" t="s">
        <v>330</v>
      </c>
    </row>
    <row r="19" spans="1:2">
      <c r="A19" s="4" t="s">
        <v>331</v>
      </c>
      <c r="B19" s="5" t="n">
        <v>46965</v>
      </c>
    </row>
    <row r="20" spans="1:2">
      <c r="A20" s="4" t="s">
        <v>332</v>
      </c>
      <c r="B20" s="5" t="n">
        <v>0</v>
      </c>
    </row>
    <row r="21" spans="1:2">
      <c r="A21" s="4" t="s">
        <v>333</v>
      </c>
      <c r="B21" s="7" t="n">
        <v>46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s>
  <sheetData>
    <row r="1" spans="1:5">
      <c r="A1" s="1" t="s">
        <v>337</v>
      </c>
      <c r="B1" s="2" t="s">
        <v>338</v>
      </c>
      <c r="C1" s="2" t="s">
        <v>339</v>
      </c>
      <c r="D1" s="2" t="s">
        <v>2</v>
      </c>
      <c r="E1" s="2" t="s">
        <v>23</v>
      </c>
    </row>
    <row r="2" spans="1:5">
      <c r="A2" s="3" t="s">
        <v>340</v>
      </c>
    </row>
    <row r="3" spans="1:5">
      <c r="A3" s="4" t="s">
        <v>33</v>
      </c>
      <c r="D3" s="7" t="n">
        <v>315012</v>
      </c>
      <c r="E3" s="7" t="n">
        <v>315041</v>
      </c>
    </row>
    <row r="4" spans="1:5">
      <c r="A4" s="4" t="s">
        <v>341</v>
      </c>
    </row>
    <row r="5" spans="1:5">
      <c r="A5" s="3" t="s">
        <v>340</v>
      </c>
    </row>
    <row r="6" spans="1:5">
      <c r="A6" s="4" t="s">
        <v>342</v>
      </c>
      <c r="B6" s="4" t="s">
        <v>343</v>
      </c>
    </row>
    <row r="7" spans="1:5">
      <c r="A7" s="4" t="s">
        <v>344</v>
      </c>
      <c r="B7" s="7" t="n">
        <v>49200</v>
      </c>
    </row>
    <row r="8" spans="1:5">
      <c r="A8" s="4" t="s">
        <v>345</v>
      </c>
      <c r="B8" s="7" t="n">
        <v>300</v>
      </c>
    </row>
    <row r="9" spans="1:5">
      <c r="A9" s="4" t="s">
        <v>346</v>
      </c>
      <c r="B9" s="4" t="s">
        <v>347</v>
      </c>
    </row>
    <row r="10" spans="1:5">
      <c r="A10" s="4" t="s">
        <v>33</v>
      </c>
      <c r="B10" s="7" t="n">
        <v>24351</v>
      </c>
    </row>
    <row r="11" spans="1:5">
      <c r="A11" s="4" t="s">
        <v>348</v>
      </c>
    </row>
    <row r="12" spans="1:5">
      <c r="A12" s="3" t="s">
        <v>340</v>
      </c>
    </row>
    <row r="13" spans="1:5">
      <c r="A13" s="4" t="s">
        <v>342</v>
      </c>
      <c r="C13" s="4" t="s">
        <v>343</v>
      </c>
    </row>
    <row r="14" spans="1:5">
      <c r="A14" s="4" t="s">
        <v>344</v>
      </c>
      <c r="C14" s="7" t="n">
        <v>30000</v>
      </c>
    </row>
    <row r="15" spans="1:5">
      <c r="A15" s="4" t="s">
        <v>33</v>
      </c>
      <c r="C15" s="5" t="n">
        <v>12583</v>
      </c>
    </row>
    <row r="16" spans="1:5">
      <c r="A16" s="4" t="s">
        <v>349</v>
      </c>
      <c r="C16" s="7" t="n">
        <v>1700</v>
      </c>
    </row>
    <row r="17" spans="1:5">
      <c r="A17" s="4" t="s">
        <v>350</v>
      </c>
    </row>
    <row r="18" spans="1:5">
      <c r="A18" s="3" t="s">
        <v>340</v>
      </c>
    </row>
    <row r="19" spans="1:5">
      <c r="A19" s="4" t="s">
        <v>351</v>
      </c>
      <c r="C19" s="4" t="s">
        <v>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52</v>
      </c>
      <c r="B1" s="2" t="s">
        <v>338</v>
      </c>
      <c r="C1" s="2" t="s">
        <v>339</v>
      </c>
      <c r="D1" s="2" t="s">
        <v>2</v>
      </c>
      <c r="E1" s="2" t="s">
        <v>23</v>
      </c>
    </row>
    <row r="2" spans="1:5">
      <c r="A2" s="3" t="s">
        <v>340</v>
      </c>
    </row>
    <row r="3" spans="1:5">
      <c r="A3" s="4" t="s">
        <v>33</v>
      </c>
      <c r="D3" s="7" t="n">
        <v>315012</v>
      </c>
      <c r="E3" s="7" t="n">
        <v>315041</v>
      </c>
    </row>
    <row r="4" spans="1:5">
      <c r="A4" s="4" t="s">
        <v>341</v>
      </c>
    </row>
    <row r="5" spans="1:5">
      <c r="A5" s="3" t="s">
        <v>340</v>
      </c>
    </row>
    <row r="6" spans="1:5">
      <c r="A6" s="4" t="s">
        <v>353</v>
      </c>
      <c r="B6" s="7" t="n">
        <v>-963</v>
      </c>
    </row>
    <row r="7" spans="1:5">
      <c r="A7" s="4" t="s">
        <v>354</v>
      </c>
      <c r="B7" s="5" t="n">
        <v>26</v>
      </c>
    </row>
    <row r="8" spans="1:5">
      <c r="A8" s="4" t="s">
        <v>355</v>
      </c>
      <c r="B8" s="5" t="n">
        <v>1465</v>
      </c>
    </row>
    <row r="9" spans="1:5">
      <c r="A9" s="4" t="s">
        <v>33</v>
      </c>
      <c r="B9" s="5" t="n">
        <v>24351</v>
      </c>
    </row>
    <row r="10" spans="1:5">
      <c r="A10" s="4" t="s">
        <v>356</v>
      </c>
      <c r="B10" s="5" t="n">
        <v>48879</v>
      </c>
    </row>
    <row r="11" spans="1:5">
      <c r="A11" s="4" t="s">
        <v>348</v>
      </c>
    </row>
    <row r="12" spans="1:5">
      <c r="A12" s="3" t="s">
        <v>340</v>
      </c>
    </row>
    <row r="13" spans="1:5">
      <c r="A13" s="4" t="s">
        <v>353</v>
      </c>
      <c r="C13" s="7" t="n">
        <v>-174</v>
      </c>
    </row>
    <row r="14" spans="1:5">
      <c r="A14" s="4" t="s">
        <v>354</v>
      </c>
      <c r="C14" s="5" t="n">
        <v>68</v>
      </c>
    </row>
    <row r="15" spans="1:5">
      <c r="A15" s="4" t="s">
        <v>357</v>
      </c>
      <c r="C15" s="5" t="n">
        <v>-5006</v>
      </c>
    </row>
    <row r="16" spans="1:5">
      <c r="A16" s="4" t="s">
        <v>33</v>
      </c>
      <c r="C16" s="5" t="n">
        <v>12583</v>
      </c>
    </row>
    <row r="17" spans="1:5">
      <c r="A17" s="4" t="s">
        <v>356</v>
      </c>
      <c r="C17" s="5" t="n">
        <v>28271</v>
      </c>
    </row>
    <row r="18" spans="1:5">
      <c r="A18" s="4" t="s">
        <v>358</v>
      </c>
    </row>
    <row r="19" spans="1:5">
      <c r="A19" s="3" t="s">
        <v>340</v>
      </c>
    </row>
    <row r="20" spans="1:5">
      <c r="A20" s="4" t="s">
        <v>359</v>
      </c>
      <c r="B20" s="7" t="n">
        <v>22100</v>
      </c>
    </row>
    <row r="21" spans="1:5">
      <c r="A21" s="4" t="s">
        <v>360</v>
      </c>
      <c r="B21" s="4" t="s">
        <v>361</v>
      </c>
    </row>
    <row r="22" spans="1:5">
      <c r="A22" s="4" t="s">
        <v>362</v>
      </c>
    </row>
    <row r="23" spans="1:5">
      <c r="A23" s="3" t="s">
        <v>340</v>
      </c>
    </row>
    <row r="24" spans="1:5">
      <c r="A24" s="4" t="s">
        <v>359</v>
      </c>
      <c r="C24" s="7" t="n">
        <v>19900</v>
      </c>
    </row>
    <row r="25" spans="1:5">
      <c r="A25" s="4" t="s">
        <v>360</v>
      </c>
      <c r="C25" s="4" t="s">
        <v>361</v>
      </c>
    </row>
    <row r="26" spans="1:5">
      <c r="A26" s="4" t="s">
        <v>363</v>
      </c>
    </row>
    <row r="27" spans="1:5">
      <c r="A27" s="3" t="s">
        <v>340</v>
      </c>
    </row>
    <row r="28" spans="1:5">
      <c r="A28" s="4" t="s">
        <v>359</v>
      </c>
      <c r="B28" s="7" t="n">
        <v>1800</v>
      </c>
    </row>
    <row r="29" spans="1:5">
      <c r="A29" s="4" t="s">
        <v>360</v>
      </c>
      <c r="B29" s="4" t="s">
        <v>361</v>
      </c>
    </row>
    <row r="30" spans="1:5">
      <c r="A30" s="4" t="s">
        <v>364</v>
      </c>
    </row>
    <row r="31" spans="1:5">
      <c r="A31" s="3" t="s">
        <v>340</v>
      </c>
    </row>
    <row r="32" spans="1:5">
      <c r="A32" s="4" t="s">
        <v>359</v>
      </c>
      <c r="C32" s="7" t="n">
        <v>800</v>
      </c>
    </row>
    <row r="33" spans="1:5">
      <c r="A33" s="4" t="s">
        <v>360</v>
      </c>
      <c r="C33" s="4" t="s">
        <v>361</v>
      </c>
    </row>
    <row r="34" spans="1:5">
      <c r="A34" s="4" t="s">
        <v>365</v>
      </c>
    </row>
    <row r="35" spans="1:5">
      <c r="A35" s="3" t="s">
        <v>340</v>
      </c>
    </row>
    <row r="36" spans="1:5">
      <c r="A36" s="4" t="s">
        <v>359</v>
      </c>
      <c r="B36" s="7" t="n">
        <v>100</v>
      </c>
    </row>
    <row r="37" spans="1:5">
      <c r="A37" s="4" t="s">
        <v>360</v>
      </c>
      <c r="B37" s="4" t="s">
        <v>361</v>
      </c>
    </row>
    <row r="38" spans="1:5">
      <c r="A38" s="4" t="s">
        <v>366</v>
      </c>
    </row>
    <row r="39" spans="1:5">
      <c r="A39" s="3" t="s">
        <v>340</v>
      </c>
    </row>
    <row r="40" spans="1:5">
      <c r="A40" s="4" t="s">
        <v>359</v>
      </c>
      <c r="C40" s="7" t="n">
        <v>100</v>
      </c>
    </row>
    <row r="41" spans="1:5">
      <c r="A41" s="4" t="s">
        <v>360</v>
      </c>
      <c r="C41" s="4" t="s">
        <v>3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7</v>
      </c>
      <c r="B1" s="2" t="s">
        <v>71</v>
      </c>
      <c r="D1" s="2" t="s">
        <v>1</v>
      </c>
    </row>
    <row r="2" spans="1:5">
      <c r="B2" s="2" t="s">
        <v>2</v>
      </c>
      <c r="C2" s="2" t="s">
        <v>72</v>
      </c>
      <c r="D2" s="2" t="s">
        <v>2</v>
      </c>
      <c r="E2" s="2" t="s">
        <v>72</v>
      </c>
    </row>
    <row r="3" spans="1:5">
      <c r="A3" s="3" t="s">
        <v>368</v>
      </c>
    </row>
    <row r="4" spans="1:5">
      <c r="A4" s="4" t="s">
        <v>369</v>
      </c>
      <c r="B4" s="7" t="n">
        <v>1500000</v>
      </c>
      <c r="D4" s="7" t="n">
        <v>1500000</v>
      </c>
    </row>
    <row r="5" spans="1:5">
      <c r="A5" s="4" t="s">
        <v>370</v>
      </c>
      <c r="B5" s="5" t="n">
        <v>2300000</v>
      </c>
      <c r="D5" s="5" t="n">
        <v>2300000</v>
      </c>
    </row>
    <row r="6" spans="1:5">
      <c r="A6" s="4" t="s">
        <v>371</v>
      </c>
      <c r="B6" s="5" t="n">
        <v>3100000</v>
      </c>
      <c r="D6" s="5" t="n">
        <v>3100000</v>
      </c>
    </row>
    <row r="7" spans="1:5">
      <c r="A7" s="4" t="s">
        <v>372</v>
      </c>
      <c r="B7" s="7" t="n">
        <v>3900000</v>
      </c>
      <c r="D7" s="7" t="n">
        <v>3900000</v>
      </c>
    </row>
    <row r="8" spans="1:5">
      <c r="A8" s="4" t="s">
        <v>373</v>
      </c>
      <c r="B8" s="4" t="s">
        <v>374</v>
      </c>
      <c r="D8" s="4" t="s">
        <v>374</v>
      </c>
    </row>
    <row r="9" spans="1:5">
      <c r="A9" s="4" t="s">
        <v>375</v>
      </c>
      <c r="B9" s="7" t="n">
        <v>1800000</v>
      </c>
      <c r="D9" s="7" t="n">
        <v>1800000</v>
      </c>
    </row>
    <row r="10" spans="1:5">
      <c r="A10" s="4" t="s">
        <v>376</v>
      </c>
      <c r="B10" s="5" t="n">
        <v>100000</v>
      </c>
      <c r="C10" s="7" t="n">
        <v>100000</v>
      </c>
      <c r="D10" s="5" t="n">
        <v>200000</v>
      </c>
      <c r="E10" s="7" t="n">
        <v>200000</v>
      </c>
    </row>
    <row r="11" spans="1:5">
      <c r="A11" s="4" t="s">
        <v>377</v>
      </c>
    </row>
    <row r="12" spans="1:5">
      <c r="A12" s="3" t="s">
        <v>368</v>
      </c>
    </row>
    <row r="13" spans="1:5">
      <c r="A13" s="4" t="s">
        <v>378</v>
      </c>
      <c r="B13" s="5" t="n">
        <v>123750000</v>
      </c>
      <c r="D13" s="5" t="n">
        <v>123750000</v>
      </c>
    </row>
    <row r="14" spans="1:5">
      <c r="A14" s="4" t="s">
        <v>379</v>
      </c>
      <c r="B14" s="5" t="n">
        <v>150000000</v>
      </c>
      <c r="D14" s="5" t="n">
        <v>150000000</v>
      </c>
    </row>
    <row r="15" spans="1:5">
      <c r="A15" s="4" t="s">
        <v>380</v>
      </c>
      <c r="B15" s="5" t="n">
        <v>125000000</v>
      </c>
      <c r="D15" s="5" t="n">
        <v>125000000</v>
      </c>
    </row>
    <row r="16" spans="1:5">
      <c r="A16" s="4" t="s">
        <v>381</v>
      </c>
      <c r="B16" s="5" t="n">
        <v>120700000</v>
      </c>
      <c r="D16" s="5" t="n">
        <v>120700000</v>
      </c>
    </row>
    <row r="17" spans="1:5">
      <c r="A17" s="4" t="s">
        <v>382</v>
      </c>
      <c r="B17" s="5" t="n">
        <v>6200000</v>
      </c>
      <c r="D17" s="5" t="n">
        <v>6200000</v>
      </c>
    </row>
    <row r="18" spans="1:5">
      <c r="A18" s="4" t="s">
        <v>383</v>
      </c>
      <c r="B18" s="5" t="n">
        <v>0</v>
      </c>
      <c r="D18" s="5" t="n">
        <v>0</v>
      </c>
    </row>
    <row r="19" spans="1:5">
      <c r="A19" s="4" t="s">
        <v>384</v>
      </c>
    </row>
    <row r="20" spans="1:5">
      <c r="A20" s="3" t="s">
        <v>368</v>
      </c>
    </row>
    <row r="21" spans="1:5">
      <c r="A21" s="4" t="s">
        <v>378</v>
      </c>
      <c r="B21" s="5" t="n">
        <v>25000000</v>
      </c>
      <c r="D21" s="5" t="n">
        <v>25000000</v>
      </c>
    </row>
    <row r="22" spans="1:5">
      <c r="A22" s="4" t="s">
        <v>385</v>
      </c>
    </row>
    <row r="23" spans="1:5">
      <c r="A23" s="3" t="s">
        <v>368</v>
      </c>
    </row>
    <row r="24" spans="1:5">
      <c r="A24" s="4" t="s">
        <v>378</v>
      </c>
      <c r="B24" s="5" t="n">
        <v>25000000</v>
      </c>
      <c r="D24" s="5" t="n">
        <v>25000000</v>
      </c>
    </row>
    <row r="25" spans="1:5">
      <c r="A25" s="4" t="s">
        <v>383</v>
      </c>
      <c r="B25" s="7" t="n">
        <v>1300000</v>
      </c>
      <c r="D25" s="7" t="n">
        <v>1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6</v>
      </c>
      <c r="B1" s="2" t="s">
        <v>71</v>
      </c>
      <c r="D1" s="2" t="s">
        <v>1</v>
      </c>
    </row>
    <row r="2" spans="1:5">
      <c r="B2" s="2" t="s">
        <v>2</v>
      </c>
      <c r="C2" s="2" t="s">
        <v>72</v>
      </c>
      <c r="D2" s="2" t="s">
        <v>2</v>
      </c>
      <c r="E2" s="2" t="s">
        <v>72</v>
      </c>
    </row>
    <row r="3" spans="1:5">
      <c r="A3" s="3" t="s">
        <v>107</v>
      </c>
    </row>
    <row r="4" spans="1:5">
      <c r="A4" s="4" t="s">
        <v>95</v>
      </c>
      <c r="B4" s="7" t="n">
        <v>15403</v>
      </c>
      <c r="C4" s="7" t="n">
        <v>10341</v>
      </c>
      <c r="D4" s="7" t="n">
        <v>28315</v>
      </c>
      <c r="E4" s="7" t="n">
        <v>9816</v>
      </c>
    </row>
    <row r="5" spans="1:5">
      <c r="A5" s="3" t="s">
        <v>108</v>
      </c>
    </row>
    <row r="6" spans="1:5">
      <c r="A6" s="4" t="s">
        <v>109</v>
      </c>
      <c r="B6" s="5" t="n">
        <v>-9018</v>
      </c>
      <c r="C6" s="5" t="n">
        <v>4143</v>
      </c>
      <c r="D6" s="5" t="n">
        <v>-5187</v>
      </c>
      <c r="E6" s="5" t="n">
        <v>5371</v>
      </c>
    </row>
    <row r="7" spans="1:5">
      <c r="A7" s="4" t="s">
        <v>110</v>
      </c>
      <c r="B7" s="5" t="n">
        <v>-1</v>
      </c>
      <c r="C7" s="5" t="n">
        <v>7</v>
      </c>
      <c r="D7" s="5" t="n">
        <v>-28</v>
      </c>
      <c r="E7" s="5" t="n">
        <v>78</v>
      </c>
    </row>
    <row r="8" spans="1:5">
      <c r="A8" s="4" t="s">
        <v>111</v>
      </c>
      <c r="B8" s="5" t="n">
        <v>-9019</v>
      </c>
      <c r="C8" s="5" t="n">
        <v>4150</v>
      </c>
      <c r="D8" s="5" t="n">
        <v>-5215</v>
      </c>
      <c r="E8" s="5" t="n">
        <v>5449</v>
      </c>
    </row>
    <row r="9" spans="1:5">
      <c r="A9" s="4" t="s">
        <v>112</v>
      </c>
      <c r="B9" s="7" t="n">
        <v>6384</v>
      </c>
      <c r="C9" s="7" t="n">
        <v>14491</v>
      </c>
      <c r="D9" s="7" t="n">
        <v>23100</v>
      </c>
      <c r="E9" s="7" t="n">
        <v>152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386</v>
      </c>
      <c r="B1" s="2" t="s">
        <v>329</v>
      </c>
    </row>
    <row r="2" spans="1:2">
      <c r="A2" s="3" t="s">
        <v>176</v>
      </c>
    </row>
    <row r="3" spans="1:2">
      <c r="A3" s="4" t="s">
        <v>327</v>
      </c>
      <c r="B3" s="7" t="n">
        <v>3093</v>
      </c>
    </row>
    <row r="4" spans="1:2">
      <c r="A4" s="5" t="n">
        <v>2019</v>
      </c>
      <c r="B4" s="5" t="n">
        <v>6188</v>
      </c>
    </row>
    <row r="5" spans="1:2">
      <c r="A5" s="5" t="n">
        <v>2020</v>
      </c>
      <c r="B5" s="5" t="n">
        <v>9281</v>
      </c>
    </row>
    <row r="6" spans="1:2">
      <c r="A6" s="5" t="n">
        <v>2021</v>
      </c>
      <c r="B6" s="5" t="n">
        <v>12375</v>
      </c>
    </row>
    <row r="7" spans="1:2">
      <c r="A7" s="5" t="n">
        <v>2022</v>
      </c>
      <c r="B7" s="5" t="n">
        <v>89719</v>
      </c>
    </row>
    <row r="8" spans="1:2">
      <c r="A8" s="4" t="s">
        <v>279</v>
      </c>
      <c r="B8" s="7" t="n">
        <v>1206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15"/>
    <col customWidth="1" max="5" min="5" width="13"/>
    <col customWidth="1" max="6" min="6" width="14"/>
  </cols>
  <sheetData>
    <row r="1" spans="1:6">
      <c r="A1" s="1" t="s">
        <v>387</v>
      </c>
      <c r="B1" s="2" t="s">
        <v>71</v>
      </c>
      <c r="D1" s="2" t="s">
        <v>1</v>
      </c>
    </row>
    <row r="2" spans="1:6">
      <c r="B2" s="2" t="s">
        <v>2</v>
      </c>
      <c r="C2" s="2" t="s">
        <v>72</v>
      </c>
      <c r="D2" s="2" t="s">
        <v>2</v>
      </c>
      <c r="E2" s="2" t="s">
        <v>72</v>
      </c>
      <c r="F2" s="2" t="s">
        <v>388</v>
      </c>
    </row>
    <row r="3" spans="1:6">
      <c r="A3" s="3" t="s">
        <v>179</v>
      </c>
    </row>
    <row r="4" spans="1:6">
      <c r="A4" s="4" t="s">
        <v>389</v>
      </c>
      <c r="B4" s="11" t="n">
        <v>1.1</v>
      </c>
      <c r="C4" s="11" t="n">
        <v>0.2</v>
      </c>
      <c r="D4" s="11" t="n">
        <v>2.1</v>
      </c>
      <c r="E4" s="11" t="n">
        <v>0.9</v>
      </c>
    </row>
    <row r="5" spans="1:6">
      <c r="A5" s="4" t="s">
        <v>390</v>
      </c>
      <c r="B5" s="7" t="n">
        <v>45</v>
      </c>
      <c r="C5" s="10" t="n">
        <v>6.9</v>
      </c>
      <c r="D5" s="7" t="n">
        <v>90</v>
      </c>
      <c r="E5" s="7" t="n">
        <v>25</v>
      </c>
    </row>
    <row r="6" spans="1:6">
      <c r="A6" s="4" t="s">
        <v>391</v>
      </c>
      <c r="F6" s="7" t="n">
        <v>250</v>
      </c>
    </row>
    <row r="7" spans="1:6">
      <c r="A7" s="4" t="s">
        <v>392</v>
      </c>
      <c r="B7" s="7" t="n">
        <v>130</v>
      </c>
      <c r="D7" s="7" t="n">
        <v>1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393</v>
      </c>
      <c r="B1" s="2" t="s">
        <v>71</v>
      </c>
      <c r="C1" s="2" t="s">
        <v>1</v>
      </c>
      <c r="D1" s="2" t="s">
        <v>394</v>
      </c>
    </row>
    <row r="2" spans="1:5">
      <c r="B2" s="2" t="s">
        <v>395</v>
      </c>
      <c r="C2" s="2" t="s">
        <v>2</v>
      </c>
      <c r="D2" s="2" t="s">
        <v>23</v>
      </c>
      <c r="E2" s="2" t="s">
        <v>273</v>
      </c>
    </row>
    <row r="3" spans="1:5">
      <c r="A3" s="3" t="s">
        <v>396</v>
      </c>
    </row>
    <row r="4" spans="1:5">
      <c r="A4" s="4" t="s">
        <v>397</v>
      </c>
      <c r="D4" s="4" t="s">
        <v>398</v>
      </c>
    </row>
    <row r="5" spans="1:5">
      <c r="A5" s="4" t="s">
        <v>399</v>
      </c>
    </row>
    <row r="6" spans="1:5">
      <c r="A6" s="3" t="s">
        <v>396</v>
      </c>
    </row>
    <row r="7" spans="1:5">
      <c r="A7" s="4" t="s">
        <v>397</v>
      </c>
      <c r="E7" s="4" t="s">
        <v>398</v>
      </c>
    </row>
    <row r="8" spans="1:5">
      <c r="A8" s="4" t="s">
        <v>400</v>
      </c>
      <c r="B8" s="4" t="s">
        <v>398</v>
      </c>
      <c r="D8" s="4" t="s">
        <v>398</v>
      </c>
      <c r="E8" s="4" t="s">
        <v>398</v>
      </c>
    </row>
    <row r="9" spans="1:5">
      <c r="A9" s="4" t="s">
        <v>401</v>
      </c>
      <c r="B9" s="5" t="n">
        <v>2</v>
      </c>
    </row>
    <row r="10" spans="1:5">
      <c r="A10" s="4" t="s">
        <v>402</v>
      </c>
      <c r="B10" s="4" t="s">
        <v>403</v>
      </c>
    </row>
    <row r="11" spans="1:5">
      <c r="A11" s="4" t="s">
        <v>404</v>
      </c>
      <c r="B11" s="4" t="s">
        <v>403</v>
      </c>
    </row>
    <row r="12" spans="1:5">
      <c r="A12" s="4" t="s">
        <v>405</v>
      </c>
    </row>
    <row r="13" spans="1:5">
      <c r="A13" s="3" t="s">
        <v>396</v>
      </c>
    </row>
    <row r="14" spans="1:5">
      <c r="A14" s="4" t="s">
        <v>400</v>
      </c>
      <c r="C14" s="4" t="s">
        <v>398</v>
      </c>
    </row>
    <row r="15" spans="1:5">
      <c r="A15" s="4" t="s">
        <v>406</v>
      </c>
    </row>
    <row r="16" spans="1:5">
      <c r="A16" s="3" t="s">
        <v>396</v>
      </c>
    </row>
    <row r="17" spans="1:5">
      <c r="A17" s="4" t="s">
        <v>400</v>
      </c>
      <c r="C17" s="4" t="s">
        <v>40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8</v>
      </c>
      <c r="B1" s="2" t="s">
        <v>71</v>
      </c>
      <c r="D1" s="2" t="s">
        <v>1</v>
      </c>
    </row>
    <row r="2" spans="1:5">
      <c r="B2" s="2" t="s">
        <v>2</v>
      </c>
      <c r="C2" s="2" t="s">
        <v>72</v>
      </c>
      <c r="D2" s="2" t="s">
        <v>2</v>
      </c>
      <c r="E2" s="2" t="s">
        <v>72</v>
      </c>
    </row>
    <row r="3" spans="1:5">
      <c r="A3" s="3" t="s">
        <v>409</v>
      </c>
    </row>
    <row r="4" spans="1:5">
      <c r="A4" s="4" t="s">
        <v>410</v>
      </c>
      <c r="B4" s="7" t="n">
        <v>5580</v>
      </c>
      <c r="C4" s="7" t="n">
        <v>3633</v>
      </c>
      <c r="D4" s="7" t="n">
        <v>10150</v>
      </c>
      <c r="E4" s="7" t="n">
        <v>5263</v>
      </c>
    </row>
    <row r="5" spans="1:5">
      <c r="A5" s="4" t="s">
        <v>104</v>
      </c>
    </row>
    <row r="6" spans="1:5">
      <c r="A6" s="3" t="s">
        <v>409</v>
      </c>
    </row>
    <row r="7" spans="1:5">
      <c r="A7" s="4" t="s">
        <v>410</v>
      </c>
      <c r="B7" s="5" t="n">
        <v>269</v>
      </c>
      <c r="C7" s="5" t="n">
        <v>294</v>
      </c>
      <c r="D7" s="5" t="n">
        <v>515</v>
      </c>
      <c r="E7" s="5" t="n">
        <v>551</v>
      </c>
    </row>
    <row r="8" spans="1:5">
      <c r="A8" s="4" t="s">
        <v>80</v>
      </c>
    </row>
    <row r="9" spans="1:5">
      <c r="A9" s="3" t="s">
        <v>409</v>
      </c>
    </row>
    <row r="10" spans="1:5">
      <c r="A10" s="4" t="s">
        <v>410</v>
      </c>
      <c r="B10" s="5" t="n">
        <v>995</v>
      </c>
      <c r="C10" s="5" t="n">
        <v>200</v>
      </c>
      <c r="D10" s="5" t="n">
        <v>1365</v>
      </c>
      <c r="E10" s="5" t="n">
        <v>563</v>
      </c>
    </row>
    <row r="11" spans="1:5">
      <c r="A11" s="4" t="s">
        <v>81</v>
      </c>
    </row>
    <row r="12" spans="1:5">
      <c r="A12" s="3" t="s">
        <v>409</v>
      </c>
    </row>
    <row r="13" spans="1:5">
      <c r="A13" s="4" t="s">
        <v>410</v>
      </c>
      <c r="B13" s="5" t="n">
        <v>1984</v>
      </c>
      <c r="C13" s="5" t="n">
        <v>1158</v>
      </c>
      <c r="D13" s="5" t="n">
        <v>4030</v>
      </c>
      <c r="E13" s="5" t="n">
        <v>1054</v>
      </c>
    </row>
    <row r="14" spans="1:5">
      <c r="A14" s="4" t="s">
        <v>82</v>
      </c>
    </row>
    <row r="15" spans="1:5">
      <c r="A15" s="3" t="s">
        <v>409</v>
      </c>
    </row>
    <row r="16" spans="1:5">
      <c r="A16" s="4" t="s">
        <v>410</v>
      </c>
      <c r="B16" s="7" t="n">
        <v>2332</v>
      </c>
      <c r="C16" s="7" t="n">
        <v>1981</v>
      </c>
      <c r="D16" s="7" t="n">
        <v>4240</v>
      </c>
      <c r="E16" s="7" t="n">
        <v>30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0"/>
  </cols>
  <sheetData>
    <row r="1" spans="1:2">
      <c r="A1" s="1" t="s">
        <v>411</v>
      </c>
      <c r="B1" s="2" t="s">
        <v>1</v>
      </c>
    </row>
    <row r="2" spans="1:2">
      <c r="B2" s="2" t="s">
        <v>329</v>
      </c>
    </row>
    <row r="3" spans="1:2">
      <c r="A3" s="3" t="s">
        <v>412</v>
      </c>
    </row>
    <row r="4" spans="1:2">
      <c r="A4" s="4" t="s">
        <v>413</v>
      </c>
      <c r="B4" s="7" t="n">
        <v>-5215</v>
      </c>
    </row>
    <row r="5" spans="1:2">
      <c r="A5" s="4" t="s">
        <v>414</v>
      </c>
    </row>
    <row r="6" spans="1:2">
      <c r="A6" s="3" t="s">
        <v>412</v>
      </c>
    </row>
    <row r="7" spans="1:2">
      <c r="A7" s="4" t="s">
        <v>415</v>
      </c>
      <c r="B7" s="5" t="n">
        <v>-18770</v>
      </c>
    </row>
    <row r="8" spans="1:2">
      <c r="A8" s="4" t="s">
        <v>413</v>
      </c>
      <c r="B8" s="5" t="n">
        <v>-5187</v>
      </c>
    </row>
    <row r="9" spans="1:2">
      <c r="A9" s="4" t="s">
        <v>333</v>
      </c>
      <c r="B9" s="5" t="n">
        <v>-23957</v>
      </c>
    </row>
    <row r="10" spans="1:2">
      <c r="A10" s="4" t="s">
        <v>416</v>
      </c>
    </row>
    <row r="11" spans="1:2">
      <c r="A11" s="3" t="s">
        <v>412</v>
      </c>
    </row>
    <row r="12" spans="1:2">
      <c r="A12" s="4" t="s">
        <v>415</v>
      </c>
      <c r="B12" s="5" t="n">
        <v>-229</v>
      </c>
    </row>
    <row r="13" spans="1:2">
      <c r="A13" s="4" t="s">
        <v>413</v>
      </c>
      <c r="B13" s="5" t="n">
        <v>-28</v>
      </c>
    </row>
    <row r="14" spans="1:2">
      <c r="A14" s="4" t="s">
        <v>333</v>
      </c>
      <c r="B14" s="5" t="n">
        <v>-257</v>
      </c>
    </row>
    <row r="15" spans="1:2">
      <c r="A15" s="4" t="s">
        <v>184</v>
      </c>
    </row>
    <row r="16" spans="1:2">
      <c r="A16" s="3" t="s">
        <v>412</v>
      </c>
    </row>
    <row r="17" spans="1:2">
      <c r="A17" s="4" t="s">
        <v>415</v>
      </c>
      <c r="B17" s="5" t="n">
        <v>-18999</v>
      </c>
    </row>
    <row r="18" spans="1:2">
      <c r="A18" s="4" t="s">
        <v>333</v>
      </c>
      <c r="B18" s="7" t="n">
        <v>-242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7</v>
      </c>
      <c r="B1" s="2" t="s">
        <v>71</v>
      </c>
      <c r="D1" s="2" t="s">
        <v>1</v>
      </c>
    </row>
    <row r="2" spans="1:5">
      <c r="B2" s="2" t="s">
        <v>2</v>
      </c>
      <c r="C2" s="2" t="s">
        <v>72</v>
      </c>
      <c r="D2" s="2" t="s">
        <v>2</v>
      </c>
      <c r="E2" s="2" t="s">
        <v>72</v>
      </c>
    </row>
    <row r="3" spans="1:5">
      <c r="A3" s="3" t="s">
        <v>418</v>
      </c>
    </row>
    <row r="4" spans="1:5">
      <c r="A4" s="4" t="s">
        <v>419</v>
      </c>
      <c r="D4" s="7" t="n">
        <v>4126</v>
      </c>
    </row>
    <row r="5" spans="1:5">
      <c r="A5" s="4" t="s">
        <v>420</v>
      </c>
      <c r="B5" s="7" t="n">
        <v>426</v>
      </c>
      <c r="C5" s="7" t="n">
        <v>662</v>
      </c>
      <c r="D5" s="5" t="n">
        <v>2247</v>
      </c>
      <c r="E5" s="7" t="n">
        <v>17801</v>
      </c>
    </row>
    <row r="6" spans="1:5">
      <c r="A6" s="4" t="s">
        <v>421</v>
      </c>
      <c r="D6" s="5" t="n">
        <v>-5181</v>
      </c>
    </row>
    <row r="7" spans="1:5">
      <c r="A7" s="4" t="s">
        <v>422</v>
      </c>
      <c r="D7" s="5" t="n">
        <v>57</v>
      </c>
    </row>
    <row r="8" spans="1:5">
      <c r="A8" s="4" t="s">
        <v>423</v>
      </c>
      <c r="B8" s="5" t="n">
        <v>1249</v>
      </c>
      <c r="D8" s="5" t="n">
        <v>1249</v>
      </c>
    </row>
    <row r="9" spans="1:5">
      <c r="A9" s="4" t="s">
        <v>424</v>
      </c>
    </row>
    <row r="10" spans="1:5">
      <c r="A10" s="3" t="s">
        <v>418</v>
      </c>
    </row>
    <row r="11" spans="1:5">
      <c r="A11" s="4" t="s">
        <v>419</v>
      </c>
      <c r="D11" s="5" t="n">
        <v>570</v>
      </c>
    </row>
    <row r="12" spans="1:5">
      <c r="A12" s="4" t="s">
        <v>420</v>
      </c>
      <c r="D12" s="5" t="n">
        <v>997</v>
      </c>
    </row>
    <row r="13" spans="1:5">
      <c r="A13" s="4" t="s">
        <v>421</v>
      </c>
      <c r="D13" s="5" t="n">
        <v>-900</v>
      </c>
    </row>
    <row r="14" spans="1:5">
      <c r="A14" s="4" t="s">
        <v>422</v>
      </c>
      <c r="D14" s="5" t="n">
        <v>46</v>
      </c>
    </row>
    <row r="15" spans="1:5">
      <c r="A15" s="4" t="s">
        <v>423</v>
      </c>
      <c r="B15" s="5" t="n">
        <v>713</v>
      </c>
      <c r="D15" s="5" t="n">
        <v>713</v>
      </c>
    </row>
    <row r="16" spans="1:5">
      <c r="A16" s="4" t="s">
        <v>425</v>
      </c>
    </row>
    <row r="17" spans="1:5">
      <c r="A17" s="3" t="s">
        <v>418</v>
      </c>
    </row>
    <row r="18" spans="1:5">
      <c r="A18" s="4" t="s">
        <v>419</v>
      </c>
      <c r="D18" s="5" t="n">
        <v>3556</v>
      </c>
    </row>
    <row r="19" spans="1:5">
      <c r="A19" s="4" t="s">
        <v>420</v>
      </c>
      <c r="D19" s="5" t="n">
        <v>1250</v>
      </c>
    </row>
    <row r="20" spans="1:5">
      <c r="A20" s="4" t="s">
        <v>421</v>
      </c>
      <c r="D20" s="5" t="n">
        <v>-4281</v>
      </c>
    </row>
    <row r="21" spans="1:5">
      <c r="A21" s="4" t="s">
        <v>422</v>
      </c>
      <c r="D21" s="5" t="n">
        <v>11</v>
      </c>
    </row>
    <row r="22" spans="1:5">
      <c r="A22" s="4" t="s">
        <v>423</v>
      </c>
      <c r="B22" s="7" t="n">
        <v>536</v>
      </c>
      <c r="D22" s="7" t="n">
        <v>5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 customWidth="1" max="5" min="5" width="15"/>
    <col customWidth="1" max="6" min="6" width="13"/>
  </cols>
  <sheetData>
    <row r="1" spans="1:6">
      <c r="A1" s="1" t="s">
        <v>426</v>
      </c>
      <c r="B1" s="2" t="s">
        <v>71</v>
      </c>
      <c r="E1" s="2" t="s">
        <v>1</v>
      </c>
    </row>
    <row r="2" spans="1:6">
      <c r="B2" s="2" t="s">
        <v>2</v>
      </c>
      <c r="C2" s="2" t="s">
        <v>72</v>
      </c>
      <c r="D2" s="2" t="s">
        <v>427</v>
      </c>
      <c r="E2" s="2" t="s">
        <v>2</v>
      </c>
      <c r="F2" s="2" t="s">
        <v>72</v>
      </c>
    </row>
    <row r="3" spans="1:6">
      <c r="A3" s="3" t="s">
        <v>428</v>
      </c>
    </row>
    <row r="4" spans="1:6">
      <c r="A4" s="4" t="s">
        <v>84</v>
      </c>
      <c r="B4" s="7" t="n">
        <v>426</v>
      </c>
      <c r="C4" s="7" t="n">
        <v>662</v>
      </c>
      <c r="E4" s="7" t="n">
        <v>2247</v>
      </c>
      <c r="F4" s="7" t="n">
        <v>17801</v>
      </c>
    </row>
    <row r="5" spans="1:6">
      <c r="A5" s="4" t="s">
        <v>43</v>
      </c>
    </row>
    <row r="6" spans="1:6">
      <c r="A6" s="3" t="s">
        <v>428</v>
      </c>
    </row>
    <row r="7" spans="1:6">
      <c r="A7" s="4" t="s">
        <v>429</v>
      </c>
      <c r="B7" s="5" t="n">
        <v>1000</v>
      </c>
      <c r="E7" s="5" t="n">
        <v>1000</v>
      </c>
    </row>
    <row r="8" spans="1:6">
      <c r="A8" s="4" t="s">
        <v>430</v>
      </c>
    </row>
    <row r="9" spans="1:6">
      <c r="A9" s="3" t="s">
        <v>428</v>
      </c>
    </row>
    <row r="10" spans="1:6">
      <c r="A10" s="4" t="s">
        <v>431</v>
      </c>
      <c r="B10" s="7" t="n">
        <v>200</v>
      </c>
      <c r="E10" s="7" t="n">
        <v>200</v>
      </c>
    </row>
    <row r="11" spans="1:6">
      <c r="A11" s="4" t="s">
        <v>432</v>
      </c>
    </row>
    <row r="12" spans="1:6">
      <c r="A12" s="3" t="s">
        <v>428</v>
      </c>
    </row>
    <row r="13" spans="1:6">
      <c r="A13" s="4" t="s">
        <v>433</v>
      </c>
      <c r="D13" s="4" t="s">
        <v>434</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 customWidth="1" max="5" min="5" width="15"/>
    <col customWidth="1" max="6" min="6" width="13"/>
  </cols>
  <sheetData>
    <row r="1" spans="1:6">
      <c r="A1" s="1" t="s">
        <v>435</v>
      </c>
      <c r="B1" s="2" t="s">
        <v>71</v>
      </c>
      <c r="E1" s="2" t="s">
        <v>1</v>
      </c>
    </row>
    <row r="2" spans="1:6">
      <c r="B2" s="2" t="s">
        <v>2</v>
      </c>
      <c r="C2" s="2" t="s">
        <v>395</v>
      </c>
      <c r="D2" s="2" t="s">
        <v>72</v>
      </c>
      <c r="E2" s="2" t="s">
        <v>2</v>
      </c>
      <c r="F2" s="2" t="s">
        <v>72</v>
      </c>
    </row>
    <row r="3" spans="1:6">
      <c r="A3" s="3" t="s">
        <v>191</v>
      </c>
    </row>
    <row r="4" spans="1:6">
      <c r="A4" s="4" t="s">
        <v>436</v>
      </c>
      <c r="B4" s="4" t="s">
        <v>437</v>
      </c>
      <c r="D4" s="4" t="s">
        <v>438</v>
      </c>
      <c r="E4" s="4" t="s">
        <v>439</v>
      </c>
      <c r="F4" s="4" t="s">
        <v>440</v>
      </c>
    </row>
    <row r="5" spans="1:6">
      <c r="A5" s="3" t="s">
        <v>441</v>
      </c>
    </row>
    <row r="6" spans="1:6">
      <c r="A6" s="4" t="s">
        <v>442</v>
      </c>
      <c r="B6" s="7" t="n">
        <v>-5101</v>
      </c>
      <c r="D6" s="7" t="n">
        <v>-8391</v>
      </c>
      <c r="E6" s="7" t="n">
        <v>-8372</v>
      </c>
      <c r="F6" s="7" t="n">
        <v>-8791</v>
      </c>
    </row>
    <row r="7" spans="1:6">
      <c r="A7" s="4" t="s">
        <v>443</v>
      </c>
    </row>
    <row r="8" spans="1:6">
      <c r="A8" s="3" t="s">
        <v>441</v>
      </c>
    </row>
    <row r="9" spans="1:6">
      <c r="A9" s="4" t="s">
        <v>442</v>
      </c>
      <c r="C9" s="7" t="n">
        <v>14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4</v>
      </c>
      <c r="B1" s="2" t="s">
        <v>71</v>
      </c>
      <c r="D1" s="2" t="s">
        <v>1</v>
      </c>
    </row>
    <row r="2" spans="1:5">
      <c r="B2" s="2" t="s">
        <v>2</v>
      </c>
      <c r="C2" s="2" t="s">
        <v>72</v>
      </c>
      <c r="D2" s="2" t="s">
        <v>2</v>
      </c>
      <c r="E2" s="2" t="s">
        <v>72</v>
      </c>
    </row>
    <row r="3" spans="1:5">
      <c r="A3" s="3" t="s">
        <v>194</v>
      </c>
    </row>
    <row r="4" spans="1:5">
      <c r="A4" s="4" t="s">
        <v>95</v>
      </c>
      <c r="B4" s="7" t="n">
        <v>15403</v>
      </c>
      <c r="C4" s="7" t="n">
        <v>10341</v>
      </c>
      <c r="D4" s="7" t="n">
        <v>28315</v>
      </c>
      <c r="E4" s="7" t="n">
        <v>9816</v>
      </c>
    </row>
    <row r="5" spans="1:5">
      <c r="A5" s="4" t="s">
        <v>445</v>
      </c>
      <c r="B5" s="5" t="n">
        <v>45531</v>
      </c>
      <c r="C5" s="5" t="n">
        <v>48221</v>
      </c>
      <c r="D5" s="5" t="n">
        <v>46030</v>
      </c>
      <c r="E5" s="5" t="n">
        <v>48477</v>
      </c>
    </row>
    <row r="6" spans="1:5">
      <c r="A6" s="4" t="s">
        <v>446</v>
      </c>
      <c r="B6" s="5" t="n">
        <v>556</v>
      </c>
      <c r="C6" s="5" t="n">
        <v>269</v>
      </c>
      <c r="D6" s="5" t="n">
        <v>751</v>
      </c>
      <c r="E6" s="5" t="n">
        <v>285</v>
      </c>
    </row>
    <row r="7" spans="1:5">
      <c r="A7" s="4" t="s">
        <v>447</v>
      </c>
      <c r="B7" s="5" t="n">
        <v>46087</v>
      </c>
      <c r="C7" s="5" t="n">
        <v>48490</v>
      </c>
      <c r="D7" s="5" t="n">
        <v>46781</v>
      </c>
      <c r="E7" s="5" t="n">
        <v>48762</v>
      </c>
    </row>
    <row r="8" spans="1:5">
      <c r="A8" s="4" t="s">
        <v>448</v>
      </c>
      <c r="B8" s="8" t="n">
        <v>0.34</v>
      </c>
      <c r="C8" s="8" t="n">
        <v>0.21</v>
      </c>
      <c r="D8" s="8" t="n">
        <v>0.62</v>
      </c>
      <c r="E8" s="8" t="n">
        <v>0.2</v>
      </c>
    </row>
    <row r="9" spans="1:5">
      <c r="A9" s="4" t="s">
        <v>449</v>
      </c>
      <c r="B9" s="8" t="n">
        <v>0.33</v>
      </c>
      <c r="C9" s="8" t="n">
        <v>0.21</v>
      </c>
      <c r="D9" s="8" t="n">
        <v>0.61</v>
      </c>
      <c r="E9" s="8"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50</v>
      </c>
      <c r="B1" s="2" t="s">
        <v>71</v>
      </c>
      <c r="D1" s="2" t="s">
        <v>1</v>
      </c>
    </row>
    <row r="2" spans="1:5">
      <c r="B2" s="2" t="s">
        <v>2</v>
      </c>
      <c r="C2" s="2" t="s">
        <v>72</v>
      </c>
      <c r="D2" s="2" t="s">
        <v>2</v>
      </c>
      <c r="E2" s="2" t="s">
        <v>72</v>
      </c>
    </row>
    <row r="3" spans="1:5">
      <c r="A3" s="3" t="s">
        <v>194</v>
      </c>
    </row>
    <row r="4" spans="1:5">
      <c r="A4" s="4" t="s">
        <v>451</v>
      </c>
      <c r="B4" s="5" t="n">
        <v>698</v>
      </c>
      <c r="C4" s="5" t="n">
        <v>941</v>
      </c>
      <c r="D4" s="5" t="n">
        <v>521</v>
      </c>
      <c r="E4" s="5" t="n">
        <v>5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13</v>
      </c>
      <c r="B1" s="2" t="s">
        <v>71</v>
      </c>
      <c r="D1" s="2" t="s">
        <v>1</v>
      </c>
    </row>
    <row r="2" spans="1:5">
      <c r="B2" s="2" t="s">
        <v>2</v>
      </c>
      <c r="C2" s="2" t="s">
        <v>72</v>
      </c>
      <c r="D2" s="2" t="s">
        <v>2</v>
      </c>
      <c r="E2" s="2" t="s">
        <v>72</v>
      </c>
    </row>
    <row r="3" spans="1:5">
      <c r="A3" s="3" t="s">
        <v>107</v>
      </c>
    </row>
    <row r="4" spans="1:5">
      <c r="A4" s="4" t="s">
        <v>114</v>
      </c>
      <c r="B4" s="7" t="n">
        <v>0</v>
      </c>
      <c r="C4" s="7" t="n">
        <v>39</v>
      </c>
      <c r="D4" s="7" t="n">
        <v>5</v>
      </c>
      <c r="E4" s="7" t="n">
        <v>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452</v>
      </c>
      <c r="B1" s="2" t="s">
        <v>71</v>
      </c>
      <c r="D1" s="2" t="s">
        <v>1</v>
      </c>
    </row>
    <row r="2" spans="1:5">
      <c r="B2" s="2" t="s">
        <v>329</v>
      </c>
      <c r="C2" s="2" t="s">
        <v>453</v>
      </c>
      <c r="D2" s="2" t="s">
        <v>454</v>
      </c>
      <c r="E2" s="2" t="s">
        <v>453</v>
      </c>
    </row>
    <row r="3" spans="1:5">
      <c r="A3" s="3" t="s">
        <v>197</v>
      </c>
    </row>
    <row r="4" spans="1:5">
      <c r="A4" s="4" t="s">
        <v>455</v>
      </c>
      <c r="D4" s="5" t="n">
        <v>3</v>
      </c>
    </row>
    <row r="5" spans="1:5">
      <c r="A5" s="3" t="s">
        <v>456</v>
      </c>
    </row>
    <row r="6" spans="1:5">
      <c r="A6" s="4" t="s">
        <v>457</v>
      </c>
      <c r="B6" s="7" t="n">
        <v>96102</v>
      </c>
      <c r="C6" s="7" t="n">
        <v>93213</v>
      </c>
      <c r="D6" s="7" t="n">
        <v>190149</v>
      </c>
      <c r="E6" s="7" t="n">
        <v>184183</v>
      </c>
    </row>
    <row r="7" spans="1:5">
      <c r="A7" s="4" t="s">
        <v>458</v>
      </c>
      <c r="B7" s="5" t="n">
        <v>22886</v>
      </c>
      <c r="C7" s="5" t="n">
        <v>24347</v>
      </c>
      <c r="D7" s="5" t="n">
        <v>47075</v>
      </c>
      <c r="E7" s="5" t="n">
        <v>52022</v>
      </c>
    </row>
    <row r="8" spans="1:5">
      <c r="A8" s="4" t="s">
        <v>459</v>
      </c>
      <c r="B8" s="5" t="n">
        <v>73216</v>
      </c>
      <c r="C8" s="5" t="n">
        <v>68866</v>
      </c>
      <c r="D8" s="5" t="n">
        <v>143074</v>
      </c>
      <c r="E8" s="5" t="n">
        <v>132161</v>
      </c>
    </row>
    <row r="9" spans="1:5">
      <c r="A9" s="4" t="s">
        <v>460</v>
      </c>
      <c r="B9" s="5" t="n">
        <v>51428</v>
      </c>
      <c r="C9" s="5" t="n">
        <v>48582</v>
      </c>
      <c r="D9" s="5" t="n">
        <v>103518</v>
      </c>
      <c r="E9" s="5" t="n">
        <v>110655</v>
      </c>
    </row>
    <row r="10" spans="1:5">
      <c r="A10" s="4" t="s">
        <v>87</v>
      </c>
      <c r="B10" s="5" t="n">
        <v>21788</v>
      </c>
      <c r="C10" s="5" t="n">
        <v>20284</v>
      </c>
      <c r="D10" s="5" t="n">
        <v>39556</v>
      </c>
      <c r="E10" s="5" t="n">
        <v>21506</v>
      </c>
    </row>
    <row r="11" spans="1:5">
      <c r="A11" s="4" t="s">
        <v>461</v>
      </c>
      <c r="B11" s="5" t="n">
        <v>-1284</v>
      </c>
      <c r="C11" s="5" t="n">
        <v>-1552</v>
      </c>
      <c r="D11" s="5" t="n">
        <v>-2869</v>
      </c>
      <c r="E11" s="5" t="n">
        <v>-2899</v>
      </c>
    </row>
    <row r="12" spans="1:5">
      <c r="A12" s="4" t="s">
        <v>93</v>
      </c>
      <c r="B12" s="5" t="n">
        <v>20504</v>
      </c>
      <c r="C12" s="5" t="n">
        <v>18732</v>
      </c>
      <c r="D12" s="5" t="n">
        <v>36687</v>
      </c>
      <c r="E12" s="5" t="n">
        <v>18607</v>
      </c>
    </row>
    <row r="13" spans="1:5">
      <c r="A13" s="4" t="s">
        <v>334</v>
      </c>
    </row>
    <row r="14" spans="1:5">
      <c r="A14" s="3" t="s">
        <v>456</v>
      </c>
    </row>
    <row r="15" spans="1:5">
      <c r="A15" s="4" t="s">
        <v>457</v>
      </c>
      <c r="B15" s="5" t="n">
        <v>69967</v>
      </c>
      <c r="C15" s="5" t="n">
        <v>65890</v>
      </c>
      <c r="D15" s="5" t="n">
        <v>136375</v>
      </c>
      <c r="E15" s="5" t="n">
        <v>130398</v>
      </c>
    </row>
    <row r="16" spans="1:5">
      <c r="A16" s="4" t="s">
        <v>458</v>
      </c>
      <c r="B16" s="5" t="n">
        <v>15013</v>
      </c>
      <c r="C16" s="5" t="n">
        <v>16287</v>
      </c>
      <c r="D16" s="5" t="n">
        <v>30775</v>
      </c>
      <c r="E16" s="5" t="n">
        <v>34164</v>
      </c>
    </row>
    <row r="17" spans="1:5">
      <c r="A17" s="4" t="s">
        <v>459</v>
      </c>
      <c r="B17" s="5" t="n">
        <v>54954</v>
      </c>
      <c r="C17" s="5" t="n">
        <v>49603</v>
      </c>
      <c r="D17" s="5" t="n">
        <v>105600</v>
      </c>
      <c r="E17" s="5" t="n">
        <v>96234</v>
      </c>
    </row>
    <row r="18" spans="1:5">
      <c r="A18" s="4" t="s">
        <v>335</v>
      </c>
    </row>
    <row r="19" spans="1:5">
      <c r="A19" s="3" t="s">
        <v>456</v>
      </c>
    </row>
    <row r="20" spans="1:5">
      <c r="A20" s="4" t="s">
        <v>457</v>
      </c>
      <c r="B20" s="5" t="n">
        <v>5788</v>
      </c>
      <c r="C20" s="5" t="n">
        <v>7096</v>
      </c>
      <c r="D20" s="5" t="n">
        <v>13392</v>
      </c>
      <c r="E20" s="5" t="n">
        <v>13924</v>
      </c>
    </row>
    <row r="21" spans="1:5">
      <c r="A21" s="4" t="s">
        <v>458</v>
      </c>
      <c r="B21" s="5" t="n">
        <v>1674</v>
      </c>
      <c r="C21" s="5" t="n">
        <v>2069</v>
      </c>
      <c r="D21" s="5" t="n">
        <v>3303</v>
      </c>
      <c r="E21" s="5" t="n">
        <v>4331</v>
      </c>
    </row>
    <row r="22" spans="1:5">
      <c r="A22" s="4" t="s">
        <v>459</v>
      </c>
      <c r="B22" s="5" t="n">
        <v>4114</v>
      </c>
      <c r="C22" s="5" t="n">
        <v>5027</v>
      </c>
      <c r="D22" s="5" t="n">
        <v>10089</v>
      </c>
      <c r="E22" s="5" t="n">
        <v>9593</v>
      </c>
    </row>
    <row r="23" spans="1:5">
      <c r="A23" s="4" t="s">
        <v>336</v>
      </c>
    </row>
    <row r="24" spans="1:5">
      <c r="A24" s="3" t="s">
        <v>456</v>
      </c>
    </row>
    <row r="25" spans="1:5">
      <c r="A25" s="4" t="s">
        <v>457</v>
      </c>
      <c r="B25" s="5" t="n">
        <v>20347</v>
      </c>
      <c r="C25" s="5" t="n">
        <v>20227</v>
      </c>
      <c r="D25" s="5" t="n">
        <v>40382</v>
      </c>
      <c r="E25" s="5" t="n">
        <v>39861</v>
      </c>
    </row>
    <row r="26" spans="1:5">
      <c r="A26" s="4" t="s">
        <v>458</v>
      </c>
      <c r="B26" s="5" t="n">
        <v>6199</v>
      </c>
      <c r="C26" s="5" t="n">
        <v>5991</v>
      </c>
      <c r="D26" s="5" t="n">
        <v>12997</v>
      </c>
      <c r="E26" s="5" t="n">
        <v>13527</v>
      </c>
    </row>
    <row r="27" spans="1:5">
      <c r="A27" s="4" t="s">
        <v>459</v>
      </c>
      <c r="B27" s="7" t="n">
        <v>14148</v>
      </c>
      <c r="C27" s="7" t="n">
        <v>14236</v>
      </c>
      <c r="D27" s="7" t="n">
        <v>27385</v>
      </c>
      <c r="E27" s="7" t="n">
        <v>263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2</v>
      </c>
      <c r="B1" s="2" t="s">
        <v>71</v>
      </c>
      <c r="D1" s="2" t="s">
        <v>1</v>
      </c>
    </row>
    <row r="2" spans="1:5">
      <c r="B2" s="2" t="s">
        <v>2</v>
      </c>
      <c r="C2" s="2" t="s">
        <v>72</v>
      </c>
      <c r="D2" s="2" t="s">
        <v>2</v>
      </c>
      <c r="E2" s="2" t="s">
        <v>72</v>
      </c>
    </row>
    <row r="3" spans="1:5">
      <c r="A3" s="3" t="s">
        <v>463</v>
      </c>
    </row>
    <row r="4" spans="1:5">
      <c r="A4" s="4" t="s">
        <v>74</v>
      </c>
      <c r="B4" s="7" t="n">
        <v>96102</v>
      </c>
      <c r="C4" s="7" t="n">
        <v>93213</v>
      </c>
      <c r="D4" s="7" t="n">
        <v>190149</v>
      </c>
      <c r="E4" s="7" t="n">
        <v>184183</v>
      </c>
    </row>
    <row r="5" spans="1:5">
      <c r="A5" s="4" t="s">
        <v>103</v>
      </c>
    </row>
    <row r="6" spans="1:5">
      <c r="A6" s="3" t="s">
        <v>463</v>
      </c>
    </row>
    <row r="7" spans="1:5">
      <c r="A7" s="4" t="s">
        <v>74</v>
      </c>
      <c r="B7" s="5" t="n">
        <v>26439</v>
      </c>
      <c r="C7" s="5" t="n">
        <v>25592</v>
      </c>
      <c r="D7" s="5" t="n">
        <v>51782</v>
      </c>
      <c r="E7" s="5" t="n">
        <v>49914</v>
      </c>
    </row>
    <row r="8" spans="1:5">
      <c r="A8" s="4" t="s">
        <v>464</v>
      </c>
    </row>
    <row r="9" spans="1:5">
      <c r="A9" s="3" t="s">
        <v>463</v>
      </c>
    </row>
    <row r="10" spans="1:5">
      <c r="A10" s="4" t="s">
        <v>74</v>
      </c>
      <c r="B10" s="5" t="n">
        <v>62323</v>
      </c>
      <c r="C10" s="5" t="n">
        <v>59898</v>
      </c>
      <c r="D10" s="5" t="n">
        <v>123802</v>
      </c>
      <c r="E10" s="5" t="n">
        <v>119036</v>
      </c>
    </row>
    <row r="11" spans="1:5">
      <c r="A11" s="4" t="s">
        <v>465</v>
      </c>
    </row>
    <row r="12" spans="1:5">
      <c r="A12" s="3" t="s">
        <v>463</v>
      </c>
    </row>
    <row r="13" spans="1:5">
      <c r="A13" s="4" t="s">
        <v>74</v>
      </c>
      <c r="B13" s="7" t="n">
        <v>7340</v>
      </c>
      <c r="C13" s="7" t="n">
        <v>7723</v>
      </c>
      <c r="D13" s="7" t="n">
        <v>14565</v>
      </c>
      <c r="E13" s="7" t="n">
        <v>152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66</v>
      </c>
      <c r="B1" s="2" t="s">
        <v>71</v>
      </c>
      <c r="D1" s="2" t="s">
        <v>1</v>
      </c>
    </row>
    <row r="2" spans="1:5">
      <c r="B2" s="2" t="s">
        <v>2</v>
      </c>
      <c r="C2" s="2" t="s">
        <v>72</v>
      </c>
      <c r="D2" s="2" t="s">
        <v>2</v>
      </c>
      <c r="E2" s="2" t="s">
        <v>72</v>
      </c>
    </row>
    <row r="3" spans="1:5">
      <c r="A3" s="3" t="s">
        <v>467</v>
      </c>
    </row>
    <row r="4" spans="1:5">
      <c r="A4" s="4" t="s">
        <v>457</v>
      </c>
      <c r="B4" s="7" t="n">
        <v>96102</v>
      </c>
      <c r="C4" s="7" t="n">
        <v>93213</v>
      </c>
      <c r="D4" s="7" t="n">
        <v>190149</v>
      </c>
      <c r="E4" s="7" t="n">
        <v>184183</v>
      </c>
    </row>
    <row r="5" spans="1:5">
      <c r="A5" s="4" t="s">
        <v>468</v>
      </c>
    </row>
    <row r="6" spans="1:5">
      <c r="A6" s="3" t="s">
        <v>467</v>
      </c>
    </row>
    <row r="7" spans="1:5">
      <c r="A7" s="4" t="s">
        <v>457</v>
      </c>
      <c r="B7" s="5" t="n">
        <v>50823</v>
      </c>
      <c r="C7" s="5" t="n">
        <v>51430</v>
      </c>
      <c r="D7" s="5" t="n">
        <v>102464</v>
      </c>
      <c r="E7" s="5" t="n">
        <v>101735</v>
      </c>
    </row>
    <row r="8" spans="1:5">
      <c r="A8" s="4" t="s">
        <v>469</v>
      </c>
    </row>
    <row r="9" spans="1:5">
      <c r="A9" s="3" t="s">
        <v>467</v>
      </c>
    </row>
    <row r="10" spans="1:5">
      <c r="A10" s="4" t="s">
        <v>457</v>
      </c>
      <c r="B10" s="5" t="n">
        <v>35333</v>
      </c>
      <c r="C10" s="5" t="n">
        <v>30646</v>
      </c>
      <c r="D10" s="5" t="n">
        <v>68347</v>
      </c>
      <c r="E10" s="5" t="n">
        <v>60490</v>
      </c>
    </row>
    <row r="11" spans="1:5">
      <c r="A11" s="4" t="s">
        <v>470</v>
      </c>
    </row>
    <row r="12" spans="1:5">
      <c r="A12" s="3" t="s">
        <v>467</v>
      </c>
    </row>
    <row r="13" spans="1:5">
      <c r="A13" s="4" t="s">
        <v>457</v>
      </c>
      <c r="B13" s="5" t="n">
        <v>4256</v>
      </c>
      <c r="C13" s="5" t="n">
        <v>5637</v>
      </c>
      <c r="D13" s="5" t="n">
        <v>8717</v>
      </c>
      <c r="E13" s="5" t="n">
        <v>10660</v>
      </c>
    </row>
    <row r="14" spans="1:5">
      <c r="A14" s="4" t="s">
        <v>471</v>
      </c>
    </row>
    <row r="15" spans="1:5">
      <c r="A15" s="3" t="s">
        <v>467</v>
      </c>
    </row>
    <row r="16" spans="1:5">
      <c r="A16" s="4" t="s">
        <v>457</v>
      </c>
      <c r="B16" s="7" t="n">
        <v>5690</v>
      </c>
      <c r="C16" s="7" t="n">
        <v>5500</v>
      </c>
      <c r="D16" s="7" t="n">
        <v>10621</v>
      </c>
      <c r="E16" s="7" t="n">
        <v>112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5</v>
      </c>
      <c r="B1" s="2" t="s">
        <v>1</v>
      </c>
    </row>
    <row r="2" spans="1:3">
      <c r="B2" s="2" t="s">
        <v>2</v>
      </c>
      <c r="C2" s="2" t="s">
        <v>72</v>
      </c>
    </row>
    <row r="3" spans="1:3">
      <c r="A3" s="3" t="s">
        <v>116</v>
      </c>
    </row>
    <row r="4" spans="1:3">
      <c r="A4" s="4" t="s">
        <v>95</v>
      </c>
      <c r="B4" s="7" t="n">
        <v>28315</v>
      </c>
      <c r="C4" s="7" t="n">
        <v>9816</v>
      </c>
    </row>
    <row r="5" spans="1:3">
      <c r="A5" s="3" t="s">
        <v>117</v>
      </c>
    </row>
    <row r="6" spans="1:3">
      <c r="A6" s="4" t="s">
        <v>118</v>
      </c>
      <c r="B6" s="5" t="n">
        <v>3343</v>
      </c>
      <c r="C6" s="5" t="n">
        <v>3962</v>
      </c>
    </row>
    <row r="7" spans="1:3">
      <c r="A7" s="4" t="s">
        <v>119</v>
      </c>
      <c r="B7" s="5" t="n">
        <v>19290</v>
      </c>
      <c r="C7" s="5" t="n">
        <v>15886</v>
      </c>
    </row>
    <row r="8" spans="1:3">
      <c r="A8" s="4" t="s">
        <v>120</v>
      </c>
      <c r="B8" s="5" t="n">
        <v>10150</v>
      </c>
      <c r="C8" s="5" t="n">
        <v>5263</v>
      </c>
    </row>
    <row r="9" spans="1:3">
      <c r="A9" s="4" t="s">
        <v>121</v>
      </c>
      <c r="B9" s="5" t="n">
        <v>136</v>
      </c>
      <c r="C9" s="5" t="n">
        <v>155</v>
      </c>
    </row>
    <row r="10" spans="1:3">
      <c r="A10" s="4" t="s">
        <v>122</v>
      </c>
      <c r="B10" s="5" t="n">
        <v>-1490</v>
      </c>
      <c r="C10" s="5" t="n">
        <v>4727</v>
      </c>
    </row>
    <row r="11" spans="1:3">
      <c r="A11" s="4" t="s">
        <v>123</v>
      </c>
      <c r="B11" s="5" t="n">
        <v>0</v>
      </c>
      <c r="C11" s="5" t="n">
        <v>-353</v>
      </c>
    </row>
    <row r="12" spans="1:3">
      <c r="A12" s="4" t="s">
        <v>124</v>
      </c>
      <c r="B12" s="5" t="n">
        <v>103</v>
      </c>
      <c r="C12" s="5" t="n">
        <v>42</v>
      </c>
    </row>
    <row r="13" spans="1:3">
      <c r="A13" s="3" t="s">
        <v>125</v>
      </c>
    </row>
    <row r="14" spans="1:3">
      <c r="A14" s="4" t="s">
        <v>126</v>
      </c>
      <c r="B14" s="5" t="n">
        <v>18500</v>
      </c>
      <c r="C14" s="5" t="n">
        <v>22651</v>
      </c>
    </row>
    <row r="15" spans="1:3">
      <c r="A15" s="4" t="s">
        <v>35</v>
      </c>
      <c r="B15" s="5" t="n">
        <v>4614</v>
      </c>
      <c r="C15" s="5" t="n">
        <v>946</v>
      </c>
    </row>
    <row r="16" spans="1:3">
      <c r="A16" s="4" t="s">
        <v>127</v>
      </c>
      <c r="B16" s="5" t="n">
        <v>-18027</v>
      </c>
      <c r="C16" s="5" t="n">
        <v>-6475</v>
      </c>
    </row>
    <row r="17" spans="1:3">
      <c r="A17" s="4" t="s">
        <v>42</v>
      </c>
      <c r="B17" s="5" t="n">
        <v>2267</v>
      </c>
      <c r="C17" s="5" t="n">
        <v>401</v>
      </c>
    </row>
    <row r="18" spans="1:3">
      <c r="A18" s="4" t="s">
        <v>128</v>
      </c>
      <c r="B18" s="5" t="n">
        <v>6523</v>
      </c>
      <c r="C18" s="5" t="n">
        <v>2708</v>
      </c>
    </row>
    <row r="19" spans="1:3">
      <c r="A19" s="4" t="s">
        <v>129</v>
      </c>
      <c r="B19" s="5" t="n">
        <v>73724</v>
      </c>
      <c r="C19" s="5" t="n">
        <v>59729</v>
      </c>
    </row>
    <row r="20" spans="1:3">
      <c r="A20" s="3" t="s">
        <v>130</v>
      </c>
    </row>
    <row r="21" spans="1:3">
      <c r="A21" s="4" t="s">
        <v>131</v>
      </c>
      <c r="B21" s="5" t="n">
        <v>-8258</v>
      </c>
      <c r="C21" s="5" t="n">
        <v>-14376</v>
      </c>
    </row>
    <row r="22" spans="1:3">
      <c r="A22" s="4" t="s">
        <v>132</v>
      </c>
      <c r="B22" s="5" t="n">
        <v>10723</v>
      </c>
      <c r="C22" s="5" t="n">
        <v>9440</v>
      </c>
    </row>
    <row r="23" spans="1:3">
      <c r="A23" s="4" t="s">
        <v>133</v>
      </c>
      <c r="B23" s="5" t="n">
        <v>-3196</v>
      </c>
      <c r="C23" s="5" t="n">
        <v>-523</v>
      </c>
    </row>
    <row r="24" spans="1:3">
      <c r="A24" s="4" t="s">
        <v>134</v>
      </c>
      <c r="B24" s="5" t="n">
        <v>0</v>
      </c>
      <c r="C24" s="5" t="n">
        <v>-28270</v>
      </c>
    </row>
    <row r="25" spans="1:3">
      <c r="A25" s="4" t="s">
        <v>135</v>
      </c>
      <c r="B25" s="5" t="n">
        <v>-731</v>
      </c>
      <c r="C25" s="5" t="n">
        <v>-33729</v>
      </c>
    </row>
    <row r="26" spans="1:3">
      <c r="A26" s="3" t="s">
        <v>136</v>
      </c>
    </row>
    <row r="27" spans="1:3">
      <c r="A27" s="4" t="s">
        <v>137</v>
      </c>
      <c r="B27" s="5" t="n">
        <v>4671</v>
      </c>
      <c r="C27" s="5" t="n">
        <v>5031</v>
      </c>
    </row>
    <row r="28" spans="1:3">
      <c r="A28" s="4" t="s">
        <v>138</v>
      </c>
      <c r="B28" s="5" t="n">
        <v>-1931</v>
      </c>
      <c r="C28" s="5" t="n">
        <v>-2367</v>
      </c>
    </row>
    <row r="29" spans="1:3">
      <c r="A29" s="4" t="s">
        <v>139</v>
      </c>
      <c r="B29" s="5" t="n">
        <v>-90000</v>
      </c>
      <c r="C29" s="5" t="n">
        <v>-24954</v>
      </c>
    </row>
    <row r="30" spans="1:3">
      <c r="A30" s="4" t="s">
        <v>123</v>
      </c>
      <c r="B30" s="5" t="n">
        <v>0</v>
      </c>
      <c r="C30" s="5" t="n">
        <v>353</v>
      </c>
    </row>
    <row r="31" spans="1:3">
      <c r="A31" s="4" t="s">
        <v>140</v>
      </c>
      <c r="B31" s="5" t="n">
        <v>-13101</v>
      </c>
      <c r="C31" s="5" t="n">
        <v>-12116</v>
      </c>
    </row>
    <row r="32" spans="1:3">
      <c r="A32" s="4" t="s">
        <v>141</v>
      </c>
      <c r="B32" s="5" t="n">
        <v>-3094</v>
      </c>
      <c r="C32" s="5" t="n">
        <v>-7500</v>
      </c>
    </row>
    <row r="33" spans="1:3">
      <c r="A33" s="4" t="s">
        <v>142</v>
      </c>
      <c r="B33" s="5" t="n">
        <v>-103455</v>
      </c>
      <c r="C33" s="5" t="n">
        <v>-41553</v>
      </c>
    </row>
    <row r="34" spans="1:3">
      <c r="A34" s="4" t="s">
        <v>143</v>
      </c>
      <c r="B34" s="5" t="n">
        <v>-5881</v>
      </c>
      <c r="C34" s="5" t="n">
        <v>6403</v>
      </c>
    </row>
    <row r="35" spans="1:3">
      <c r="A35" s="4" t="s">
        <v>144</v>
      </c>
      <c r="B35" s="5" t="n">
        <v>-36343</v>
      </c>
      <c r="C35" s="5" t="n">
        <v>-9150</v>
      </c>
    </row>
    <row r="36" spans="1:3">
      <c r="A36" s="4" t="s">
        <v>145</v>
      </c>
      <c r="B36" s="5" t="n">
        <v>133464</v>
      </c>
      <c r="C36" s="5" t="n">
        <v>207036</v>
      </c>
    </row>
    <row r="37" spans="1:3">
      <c r="A37" s="4" t="s">
        <v>146</v>
      </c>
      <c r="B37" s="5" t="n">
        <v>97121</v>
      </c>
      <c r="C37" s="5" t="n">
        <v>197886</v>
      </c>
    </row>
    <row r="38" spans="1:3">
      <c r="A38" s="3" t="s">
        <v>147</v>
      </c>
    </row>
    <row r="39" spans="1:3">
      <c r="A39" s="4" t="s">
        <v>148</v>
      </c>
      <c r="B39" s="5" t="n">
        <v>3545</v>
      </c>
      <c r="C39" s="5" t="n">
        <v>4962</v>
      </c>
    </row>
    <row r="40" spans="1:3">
      <c r="A40" s="4" t="s">
        <v>149</v>
      </c>
      <c r="B40" s="5" t="n">
        <v>1991</v>
      </c>
      <c r="C40" s="5" t="n">
        <v>1745</v>
      </c>
    </row>
    <row r="41" spans="1:3">
      <c r="A41" s="3" t="s">
        <v>150</v>
      </c>
    </row>
    <row r="42" spans="1:3">
      <c r="A42" s="4" t="s">
        <v>151</v>
      </c>
      <c r="B42" s="5" t="n">
        <v>9404</v>
      </c>
      <c r="C42" s="5" t="n">
        <v>13754</v>
      </c>
    </row>
    <row r="43" spans="1:3">
      <c r="A43" s="4" t="s">
        <v>152</v>
      </c>
      <c r="B43" s="5" t="n">
        <v>6377</v>
      </c>
      <c r="C43" s="5" t="n">
        <v>6035</v>
      </c>
    </row>
    <row r="44" spans="1:3">
      <c r="A44" s="4" t="s">
        <v>153</v>
      </c>
      <c r="B44" s="7" t="n">
        <v>0</v>
      </c>
      <c r="C44" s="7" t="n">
        <v>14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4</v>
      </c>
      <c r="B1" s="2" t="s">
        <v>1</v>
      </c>
    </row>
    <row r="2" spans="1:3">
      <c r="B2" s="2" t="s">
        <v>2</v>
      </c>
      <c r="C2" s="2" t="s">
        <v>72</v>
      </c>
    </row>
    <row r="3" spans="1:3">
      <c r="A3" s="3" t="s">
        <v>155</v>
      </c>
    </row>
    <row r="4" spans="1:3">
      <c r="A4" s="4" t="s">
        <v>156</v>
      </c>
      <c r="B4" s="7" t="n">
        <v>533</v>
      </c>
      <c r="C4" s="7" t="n">
        <v>29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6:56:50Z</dcterms:created>
  <dcterms:modified xmlns:dcterms="http://purl.org/dc/terms/" xmlns:xsi="http://www.w3.org/2001/XMLSchema-instance" xsi:type="dcterms:W3CDTF">2018-07-06T16:56:50Z</dcterms:modified>
</cp:coreProperties>
</file>